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Short Term Debt and Long-term L" sheetId="10" state="visible" r:id="rId10"/>
    <sheet xmlns:r="http://schemas.openxmlformats.org/officeDocument/2006/relationships" name="Derivative Liabilities" sheetId="11" state="visible" r:id="rId11"/>
    <sheet xmlns:r="http://schemas.openxmlformats.org/officeDocument/2006/relationships" name="Stockholders' Equity" sheetId="12" state="visible" r:id="rId12"/>
    <sheet xmlns:r="http://schemas.openxmlformats.org/officeDocument/2006/relationships" name="Intangible Assets" sheetId="13" state="visible" r:id="rId13"/>
    <sheet xmlns:r="http://schemas.openxmlformats.org/officeDocument/2006/relationships" name="Non-Controlling Interes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hort-Term Debt and Long-Term L" sheetId="20" state="visible" r:id="rId20"/>
    <sheet xmlns:r="http://schemas.openxmlformats.org/officeDocument/2006/relationships" name="Derivative Liabilities (Tables)" sheetId="21" state="visible" r:id="rId21"/>
    <sheet xmlns:r="http://schemas.openxmlformats.org/officeDocument/2006/relationships" name="Stockholders' Equity (Tables)" sheetId="22" state="visible" r:id="rId22"/>
    <sheet xmlns:r="http://schemas.openxmlformats.org/officeDocument/2006/relationships" name="Intangible Assets (Tables)" sheetId="23" state="visible" r:id="rId23"/>
    <sheet xmlns:r="http://schemas.openxmlformats.org/officeDocument/2006/relationships" name="Non-Controlling Interest (Table" sheetId="24" state="visible" r:id="rId24"/>
    <sheet xmlns:r="http://schemas.openxmlformats.org/officeDocument/2006/relationships" name="Income Taxes (Tables)" sheetId="25" state="visible" r:id="rId25"/>
    <sheet xmlns:r="http://schemas.openxmlformats.org/officeDocument/2006/relationships" name="Summary of Significant Accoun_3" sheetId="26" state="visible" r:id="rId26"/>
    <sheet xmlns:r="http://schemas.openxmlformats.org/officeDocument/2006/relationships" name="Short Term Debt and Long-term_2" sheetId="27" state="visible" r:id="rId27"/>
    <sheet xmlns:r="http://schemas.openxmlformats.org/officeDocument/2006/relationships" name="Short Term Debt and Long-Term_3" sheetId="28" state="visible" r:id="rId28"/>
    <sheet xmlns:r="http://schemas.openxmlformats.org/officeDocument/2006/relationships" name="Short Term Debt and Long-term_4" sheetId="29" state="visible" r:id="rId29"/>
    <sheet xmlns:r="http://schemas.openxmlformats.org/officeDocument/2006/relationships" name="Derivative Liabilities (Details" sheetId="30" state="visible" r:id="rId30"/>
    <sheet xmlns:r="http://schemas.openxmlformats.org/officeDocument/2006/relationships" name="Derivative Liabilities (Detai_2" sheetId="31" state="visible" r:id="rId31"/>
    <sheet xmlns:r="http://schemas.openxmlformats.org/officeDocument/2006/relationships" name="Derivative Liabilities (Detai_3" sheetId="32" state="visible" r:id="rId32"/>
    <sheet xmlns:r="http://schemas.openxmlformats.org/officeDocument/2006/relationships" name="Derivative Liabilities (Detai_4" sheetId="33" state="visible" r:id="rId33"/>
    <sheet xmlns:r="http://schemas.openxmlformats.org/officeDocument/2006/relationships" name="Stockholders' Equity (Details)" sheetId="34" state="visible" r:id="rId34"/>
    <sheet xmlns:r="http://schemas.openxmlformats.org/officeDocument/2006/relationships" name="Stockholders' Equity (Details 1" sheetId="35" state="visible" r:id="rId35"/>
    <sheet xmlns:r="http://schemas.openxmlformats.org/officeDocument/2006/relationships" name="Stockholders' Equity (Details T"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2)" sheetId="39" state="visible" r:id="rId39"/>
    <sheet xmlns:r="http://schemas.openxmlformats.org/officeDocument/2006/relationships" name="Intangible Assets (Details Text" sheetId="40" state="visible" r:id="rId40"/>
    <sheet xmlns:r="http://schemas.openxmlformats.org/officeDocument/2006/relationships" name="Non-Controlling Interest (Detai"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Textual)"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487">
  <si>
    <t>Document and Entity Information - USD ($)</t>
  </si>
  <si>
    <t>12 Months Ended</t>
  </si>
  <si>
    <t>Dec. 31, 2019</t>
  </si>
  <si>
    <t>Mar. 27, 2020</t>
  </si>
  <si>
    <t>Jul. 29, 2019</t>
  </si>
  <si>
    <t>Document and Entity Information [Abstract]</t>
  </si>
  <si>
    <t>Entity Registrant Name</t>
  </si>
  <si>
    <t>QUEST PATENT RESEARCH CORP</t>
  </si>
  <si>
    <t>Entity Central Index Key</t>
  </si>
  <si>
    <t>0000824416</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Common Stock, Shares Outstanding</t>
  </si>
  <si>
    <t>Entity Filer Number</t>
  </si>
  <si>
    <t>33-18099</t>
  </si>
  <si>
    <t>Entity Interactive Data Current</t>
  </si>
  <si>
    <t>Entity Incorporation State Country Code</t>
  </si>
  <si>
    <t>NY</t>
  </si>
  <si>
    <t>Entity Well-known Seasoned Issuer</t>
  </si>
  <si>
    <t>No</t>
  </si>
  <si>
    <t>Entity Voluntary Filers</t>
  </si>
  <si>
    <t>Entity Public Float</t>
  </si>
  <si>
    <t>Consolidated Balance Sheets - USD ($)</t>
  </si>
  <si>
    <t>Dec. 31, 2018</t>
  </si>
  <si>
    <t>Current assets</t>
  </si>
  <si>
    <t>Cash and cash equivalents</t>
  </si>
  <si>
    <t>Accounts receivable</t>
  </si>
  <si>
    <t xml:space="preserve"> </t>
  </si>
  <si>
    <t>Other current assets</t>
  </si>
  <si>
    <t>Total current assets</t>
  </si>
  <si>
    <t>Patents, net of accumulated amortization of $1,617,762 and $1,088,280, respectively</t>
  </si>
  <si>
    <t>Total assets</t>
  </si>
  <si>
    <t>Current liabilities</t>
  </si>
  <si>
    <t>Accounts payable and accrued liabilities</t>
  </si>
  <si>
    <t>Loans payable - third party</t>
  </si>
  <si>
    <t>Purchase price of patents, current portion</t>
  </si>
  <si>
    <t>Loan payable - related party, net of unamortized discount and debt issuance costs of $189,705 and $379,948, respectively</t>
  </si>
  <si>
    <t>Accrued interest - loans payable related party</t>
  </si>
  <si>
    <t>Accrued interest - loans payable third party</t>
  </si>
  <si>
    <t>Derivative liability</t>
  </si>
  <si>
    <t>Total current liabilities</t>
  </si>
  <si>
    <t>Non-current liabilities</t>
  </si>
  <si>
    <t>Contingent funding liabilities</t>
  </si>
  <si>
    <t>Purchase price of patents, net of unamortized discount of $282,503 and $105,172, respectively</t>
  </si>
  <si>
    <t>Total liabilities</t>
  </si>
  <si>
    <t>Stockholders' deficit</t>
  </si>
  <si>
    <t>Preferred stock, par value $0.00003 per share - authorized 10,000,000 shares - no shares issued and outstanding</t>
  </si>
  <si>
    <t>Common stock, par value $0.00003 per share; authorized 10,000,000,000 at December 31, 2019 and 2018; shares issued and outstanding 383,038,334 at December 31, 2019 and 2018</t>
  </si>
  <si>
    <t>Additional paid-in capital</t>
  </si>
  <si>
    <t>Accumulated deficit</t>
  </si>
  <si>
    <t>Total Quest Patent Research Corporation deficit</t>
  </si>
  <si>
    <t>Non-controlling interest in subsidiary</t>
  </si>
  <si>
    <t>Total stockholders' deficit</t>
  </si>
  <si>
    <t>Total liabilities and stockholders' deficit</t>
  </si>
  <si>
    <t>Consolidated Balance Sheets (Parenthetical) - USD ($)</t>
  </si>
  <si>
    <t>Statement of Financial Position [Abstract]</t>
  </si>
  <si>
    <t>Patents, net of accumulated amortization</t>
  </si>
  <si>
    <t>Loan payable - related party unamortized discount, current</t>
  </si>
  <si>
    <t>Purchase price of patents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Patent licensing fees</t>
  </si>
  <si>
    <t>Licensed packaging sales</t>
  </si>
  <si>
    <t>Total revenue</t>
  </si>
  <si>
    <t>Cost of revenues:</t>
  </si>
  <si>
    <t>Cost of sales</t>
  </si>
  <si>
    <t>Litigation and licensing expenses</t>
  </si>
  <si>
    <t>Management support services</t>
  </si>
  <si>
    <t>Selling, general and administrative expenses</t>
  </si>
  <si>
    <t>Total operating expenses</t>
  </si>
  <si>
    <t>Income (loss) from operations</t>
  </si>
  <si>
    <t>Other expense</t>
  </si>
  <si>
    <t>Loss on derivative liability</t>
  </si>
  <si>
    <t>Gain on forgiveness of debt</t>
  </si>
  <si>
    <t>Interest expense</t>
  </si>
  <si>
    <t>Total other expense</t>
  </si>
  <si>
    <t>Net loss before income tax</t>
  </si>
  <si>
    <t>Income tax</t>
  </si>
  <si>
    <t>Net loss</t>
  </si>
  <si>
    <t>Net income attributable to non-controlling interest in subsidiary</t>
  </si>
  <si>
    <t>Net Loss Attributable to Quest Patent Research Corporation</t>
  </si>
  <si>
    <t>Net loss per share - Basic and Diluted</t>
  </si>
  <si>
    <t>Weighted average shares outstanding - Basic and Diluted</t>
  </si>
  <si>
    <t>Consolidated Statements of Changes in Stockholders' Deficit - USD ($)</t>
  </si>
  <si>
    <t>Common Stock</t>
  </si>
  <si>
    <t>Additional Paid-in Capital</t>
  </si>
  <si>
    <t>Deficit</t>
  </si>
  <si>
    <t>Non-controlling Interest in Subsidiaries</t>
  </si>
  <si>
    <t>Total</t>
  </si>
  <si>
    <t>Beginning Balance at Dec. 31, 2017</t>
  </si>
  <si>
    <t>Beginning Balance, shares at Dec. 31, 2017</t>
  </si>
  <si>
    <t>Ending Balance at Dec. 31, 2018</t>
  </si>
  <si>
    <t>Ending Balance, shares at Dec. 31, 2018</t>
  </si>
  <si>
    <t>Ending Balance at Dec. 31, 2019</t>
  </si>
  <si>
    <t>Ending Balance, shares at Dec. 31, 2019</t>
  </si>
  <si>
    <t>Consolidated Statements of Cash Flows - USD ($)</t>
  </si>
  <si>
    <t>Cash flows from operating activities:</t>
  </si>
  <si>
    <t>Adjustments to reconcile net loss to net cash used in operating activities:</t>
  </si>
  <si>
    <t>Amortization of debt discount</t>
  </si>
  <si>
    <t>Loss (gain) on forgiveness of debt</t>
  </si>
  <si>
    <t>Depreciation and amortization</t>
  </si>
  <si>
    <t>Changes in operating assets and liabilities</t>
  </si>
  <si>
    <t>Accounts payable and accrued expenses</t>
  </si>
  <si>
    <t>Net cash provided by/(used in) operating activities</t>
  </si>
  <si>
    <t>Cash flows from investing activities:</t>
  </si>
  <si>
    <t>Purchase of patents</t>
  </si>
  <si>
    <t>Net cash used in investing activities</t>
  </si>
  <si>
    <t>Cash flows from financing activities:</t>
  </si>
  <si>
    <t>Proceeds from loans</t>
  </si>
  <si>
    <t>Repayment of purchase price of patents</t>
  </si>
  <si>
    <t>Loan payable - third party</t>
  </si>
  <si>
    <t>Proceeds/(repayment) from sale of future revenues</t>
  </si>
  <si>
    <t>Net cash from/(used in) financing activities</t>
  </si>
  <si>
    <t>Net increase (decrease) in cash and cash equivalents</t>
  </si>
  <si>
    <t>Cash and cash equivalents at beginning of year</t>
  </si>
  <si>
    <t>Cash and cash equivalents at end of year</t>
  </si>
  <si>
    <t>Non Cash Investing and Financing Activities</t>
  </si>
  <si>
    <t>Accounts payable for patent purchase, net of imputed interest of $336,781 and $0, respectively</t>
  </si>
  <si>
    <t>Supplemental disclosure of cash flow information</t>
  </si>
  <si>
    <t>Income taxes, including foreign taxing authorities withheld taxes of $5,000 and $1,039,900 during the years ended December 31, 2019, and 2018 respectively.</t>
  </si>
  <si>
    <t>Interest</t>
  </si>
  <si>
    <t>Consolidated Statements of Cash Flows (Parenthetical) - USD ($)</t>
  </si>
  <si>
    <t>Statement of Cash Flows [Abstract]</t>
  </si>
  <si>
    <t>Net of imputed interest</t>
  </si>
  <si>
    <t>Foreign taxing authorities withheld taxes</t>
  </si>
  <si>
    <t>Description of Business and Basis of Presentation</t>
  </si>
  <si>
    <t>Organization, Consolidation and Presentation of Financial Statements [Abstract]</t>
  </si>
  <si>
    <t>DESCRIPTION OF BUSINESS AND BASIS OF PRESENTATION</t>
  </si>
  <si>
    <t>NOTE 1 – DESCRIPTION OF BUSINESS The Company is a Delaware corporation, incorporated on July
17, 1987 and has been engaged in the intellectual property monetization business since 2008. As used herein, the "Company" refers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t>
  </si>
  <si>
    <t>Summary of Significant Accounting Policies</t>
  </si>
  <si>
    <t>Accounting Policies [Abstract]</t>
  </si>
  <si>
    <t>SUMMARY OF SIGNIFICANT ACCOUNTING POLICIES</t>
  </si>
  <si>
    <t>NOTE 2 –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December 31, 2019 and 2018. The consolidated financial statements include the accounts and
operations of: Quest Patent Research Corporation ("The Company") Quest Licensing Corporation (NY) (wholly owned) Quest Licensing Corporation (DE) (wholly owned) Quest Packaging Solutions Corporation (90% owned) Quest Nettech Corporation (65% owned) Semcon IP, Inc. (wholly owned) Mariner IC, Inc. (wholly owned) IC Kinetics, Inc. (wholly owned) CXT Systems, Inc. (wholly owned) Photonic Imaging Solutions Inc. (wholly owned) M-RED Inc. (wholly owned) Prior to April 2019, the operations of Wynn Technologies, Inc.
were not included in the Company's consolidated financial statements as there were significant contingencies related to its
control of Wynn Technologies, Inc. The sole asset of Wynn Technologies, Inc. was US Patent No. RE38,137E. Wynn Technologies, Inc.
could not transfer, assign, sell, hypothecate or otherwise encumber US Patent No. RE38,137E without the express written consent
of Sol Li, owner of 35% of Wynn Technologies, Inc., unless, as of the date of such transfer, assignment, sale, hypothecation or
other encumbrance, Mr. Li had received a total of at least $250,000. US Patent No. RE38,137E expired on September 28, 2015. The
Company accounted for its 65% interest in Wynn Technologies, Inc. under the equity method whereby the investment accounts were
increased for contributions by the Company plus its 60% share of income pursuant to the contractual agreement which provides that
Sol Li, owner of 35% of Wynn Technologies, Inc. retained 40% of the income, and reduced for distributions and its 60% share of
losses incurred, respectively, with the restriction whereby the account balances cannot go below zero. On April 11, 2019, Quest
NetTech Corporation merged with Wynn Technologies, Inc. with Quest NetTech Corporation being the surviving entity. Pursuant to
the merger agreement, we issued to Mr. Li a 35% interest in Quest NetTech Corporation. Significant intercompany transaction and balance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Cash and Cash Equivalents The Company considers all highly liquid investments with original
maturity dates of three months or less when purchased, to be cash equivalents. Accounts Receivable Accounts receivable, which generally relate to licensed sales,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0 as of
December 31, 2019 and December 31, 2018, respectively. 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Impairment of long-lived assets Long-lived assets, including intangible assets with a finite
life,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derivative liabilities.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Revenue Recognition The Company adopted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A performance obligation is a promise in a contract to transfer
a distinct good or service to the customer, and is the unit of account in ASC 606.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of
consideration, whether a license to intellectual property or an entitlement to payment of a percentage of net proceeds, is distinct
from other promised goods or services, evaluating whether consideration transfers to a customer at a point in time or over time,
allocating the transaction price to separate performance obligations, determining whether contracts contain a significant financing
component, and estimating revenues recognized at a point in time for licensed sales. Patent Licensing Fees Revenue is recognized upon transfer of control of promised bundled
intellectual property rights and other contractual performance obligations to licensees in an amount that reflects the consideration
we expect to receive in exchange for those intellectual property rights. Revenue contracts that provide promises to grant "the
right" to use intellectual property rights as they exist at the point in time at which the intellectual property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i) the nature of the promise, within the context
of the contract, is to transfer combined items to which the promised intellectual property rights are inputs and (ii)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90 days of execution of the contract. Contractual payments made by licensees are generally non-refundable.
We do not have any significant payment terms, as payment is received shortly after goods are delivered or services are provided,
therefore there is no significant financing component or consideration payable to the customer in these transactions. Licensed Sales The balance of our revenue, from licensed sales, is not significant
but includes sales-based revenue contracts pursuant to purchase orders. There is only one distinct performance obligation in each
purchase order, transfer of the promised good to the customer, and the customer can benefit from the good together with other resources
readily available to the customer. For licensed sales, the transaction price is allocated to the performance obligation on a relative
standalone selling price basis per the purchase order, and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Estimates are generally
based on historical levels of activity, if available. Notwithstanding, revenue is recognized for a licensed sale when the performance
obligation has been satisfied – transfer of the good to the customer. The purchase order generally provides for payment
of contractual amounts within 30 days of transfer of the goods to the customer, therefore there is no significant financing component
or consideration payable to the customer in these transactions. Cost of Revenues Cost of revenues include the costs and expenses incurred in
connection with our patent licensing and enforcement activities, including inventor royalties paid to original patent owners, contingent
litigation funding fee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 No such fees are recognized as cost of revenue to the extent that the Company has no obligation
with respect to such fees prior to a settlement or license. Inventor Royalties, Litigation Funding Fees and Contingent
Legal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Research and development Research and development costs are expensed as incurred. We
did not incur any research and development costs in the years ended December 31, 2019 and 2018. 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9 and 2018. The Company records revenues on a gross basis, before deduction
for income taxes. The Company incurred foreign income tax expenses of approximately $5,000 and $1,040,000 for the years ended December
31, 2019 and 2018, respectively. Stock-based compensation The Company recognizes stock-based compensation pursuant to
ASC 718, "Compensation — Stock Compensation," which prescribes accounting and reporting standards for all stock-based
payment transactions in which employee services, and, since January 1, 2019, non-employee services, are acquired. Transactions
include incurring liabilities, or issuing or offering to issue shares, options and other equity instruments such as employee stock
ownership plans and stock appreciation rights. Stock-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Earnings (loss) per share Basic earnings per share is calculated by dividing net income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Because the Company incurred losses in all period covered by the financial statements and would be anti-dilutive,
the diluted earnings per shares is the same as the basic earnings per share. The 50,000,000 shares of common stock issuable upon
exercise of outstanding warrants and options are excluded from the computation of loss per share because the result would have
been antidilutive. 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dopted Topic 842 as of January 1, 2019 using the
modified retrospective transition method with no impact on the consolidated financial position or results of operations. Concentration of credit risk The Company maintains its cash in bank deposit accounts, which
at times, may exceed federally insured limits. The Company has not experienced any such losses in these accounts. 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operates in two operational segments; intellectual property licensing and licensed packaging sales. Licensed packaging
sales segment is not reported separately as revenue constitutes less than 10% of the combined revenue of all segments, reported
profit is less than the combined profit of all operating segments that did not report a loss, and assets are less than 10% of the
combined assets of all operating segments. Certain corporate expenses are not allocated to segments. Recent Accounting Pronouncements Management does not believe that there are any recently issued,
but not effective, accounting standards which, if currently adopted, would have a material effect on the Company's financial
statements. Going Concern During the period from 2008, when the Company changed its business
to become an intellectual property management company, through 2019, the Company generated a cumulative loss of approximately $19,969,000.
The Company's total current assets were approximately $2,405,000 at December 31, 2019. At December 31, 2019, the Company
had a working capital deficiency of approximately $7,141,000, and it had negative working capital at December 31, 2018 and 2017.
The Company requires funding for its operations. Because of the Company's continuing losses, the working capital deficiency,
the uncertainty of future revenue, the Company's low stock price and the absence of a trading market in its common stock,
the ability of the Company to raise funds in equity market or from lenders is severely impaired, and there exists substantial doubt
about the ability of the Company to continue as a going concern. Although the Company may seek to raise funds and to obtain third
party funding for litigation to enforce its intellectual property rights, the availability of such funds in uncertain. The financial
statements do not include any adjustments that might result from the outcome of this uncertainty.</t>
  </si>
  <si>
    <t>Short Term Debt and Long-term Liabilities</t>
  </si>
  <si>
    <t>Debt Disclosure [Abstract]</t>
  </si>
  <si>
    <t>SHORT-TERM DEBT AND LONG-TERM LIABILITIES</t>
  </si>
  <si>
    <t>NOTE 3 – SHORT TERM DEBT AND LONG-TERM LIABILITIES The following table shows the Company's debt at December
31, 2019 and 2018.
December 31, December 31,
2019 2018
Short-term debt:
Loans payable – third party $ 147,000 $ 163,000
Purchase price of patents – current portion 569,386 100,000
Net short-term debt 716,386 263,000
Loan payable – related party
Gross 4,672,810 4,672,810
Accrued Interest 117,780 117,780
Unamortized discount (189,705 ) (379,948 )
Net loans payable – related party $ 4,600,885 $ 4,410,642
Long-term liabilities:
Purchase price of patents
Gross 1,725,000 875,000
Unamortized discount (282,503 ) (105,171 )
Net purchase price of patents – long-term $ 1,442,497 $ 769,829
Contingent funding liabilities:
Gross 20,378 150,000
Net contingent funding liabilities $ 20,378 $ 150,000 Short-term debt The loan payable – third party is a demand loan made by
former officers and directors, now unrelated third parties, and shareholders in the amount of $147,000. During the year ended December
31, 2019 the Company paid $16,000. The loans are payable on demand plus accrued interest at 10% per annum. The loan payable – related party at December 31, 2019
represents the principal amount of the Company's 10% note to Intelligent Partners, as transferee of the notes issued to United
Wireless Holdings, Inc. ("United Wireless"), in the principal amount of $4,672,810 pursuant to securities purchase
agreement dated October 22, 2015. The note payable to Intelligent Partners, as transferee of United Wireless, has been classified
as a current liability as of December 31, 2019. Interest on all notes issued pursuant to the securities purchase
agreement, accrued through September 30, 2018, with accrued interest being added to principal on September 30, 2016, 2017 and 2018.
Accordingly, the accrued interest is included in loans payable, related party. Since September 30, 2018, the Company has been required
to pay interest quarterly. During the year ended December 31, 2019 the Company paid approximately $467,000 in interest on the notes. Because of its right to elect a director of the Company, United
Wireless is treated as a related party. Prior to the stock purchase agreement with United Wireless, the Company had no relationship
with United Wireless. Pursuant to the securities purchase agreement and the related
agreements that were executed contemporaneously with the securities purchase agreement:
● The Company borrowed a total of $250,000, $1,150,000 and $1,250,000 from United Wireless in 2018, 2017 and 2016, respectively, for which the Company issued its 10% promissory note due September 30, 2020. Notes in the amount of $1,000,000 were issued on October 22, 2015, September 30, 2016 and November 15, 2017 to pay Intellectual Ventures Assets 16, LLC ("Intellectual Ventures") on account of the three installments of the purchase price of the patents purchased from Intellectual Venture (see Note 6), and the balance was paid in cash to the Company for working capital.
● The Company sold United Wireless 50,000,000 shares of common stock for $250,000 on October 22, 2015.
● The Company granted United Wireless an option to purchase 50,000,000 shares of common stock at varying exercise prices. See Note 5.
● The Company entered into a monetization proceeds agreement pursuant to which United Wireless received the right to receive 15% of the net monetization proceeds received from (a) the patents acquired by the Company from Intellectual Ventures and (b) the patents in the Company's mobile data and financial data intellectual property portfolios.
● The Company's obligations under the agreements with United Wireless, including the notes and the monetization proceeds agreement, are secured by a pledge of the stock of the three subsidiaries that hold the patents acquired from Intellectual Ventures and by the proceeds from the intellectual property represented by (i) the patents acquired from Intellectual Ventures and (ii) the intellectual property in the mobile data and financial data portfolios.
● Although the notes have no conversion rights, if a Conversion Eligible Event of Default occurs, the notes become convertible at a conversion price equal to 90% of the closing sale price of the Company's common stock on the principal market on which the common stock is trading on the trading day immediately preceding the date the holder gives notice of conversion. Management has evaluated the conversion feature for derivative accounting consideration under ASC Topic 815-40, Derivatives and Hedging – Contracts in Entity's Own Stock and concluded that it meets the criteria for classification in stockholders' equity. The note contains a limitation on conversion whereby it is convertible except to the extent that the number of shares of the Company's common stock to be issued upon such conversion exceeds the number of authorized but unissued shares of Common Stock; provided, that the Company shall then promptly seek stockholder approval of an amendment to the Company's Certificate of Incorporation increasing its authorized Common Stock to at least the sum of the number of shares of Common Stock outstanding plus the Required Reserve Amount. As a result of the potential inability to have sufficient available authorized common stock due to the reserve requirement, certain other outstanding instruments have been accounted for as derivative liabilities since January 22, 2016 (see Note 4). As a result of fluctuations in the Company's stock price, from time to time, but never for a period exceeding 135 days, the Company had insufficient authorized shares of common stock necessary for United Wireless to convert its notes and exercise its options. On June 15, 2017, the Company amended its certificate of incorporation to increase its authorized common stock to 10,000,000,000 shares.
● The Company has agreed that, as long as United Wireless' stockholding in the Company exceed 10%, United has the right to designate one member of the board of directors and at such time and for as long as United's stockholdings exceed 24.9%, United may nominate a second director to the board. Unless a Conversion Eligible Event of Default shall have occurred, United Wireless agreed not to seek to elect a majority of the board for a period of at least three years from the closing date. Although United Wireless transferred the shares of common stock to its stockholders as a dividend and transferred the options to an affiliate, United Wireless advised the Company that it did not assign the right to designate directors.
● The holders of the notes also have the right to demand redemption of the notes at 110% of the principal amount of the note in the event of a change of control of the Company. The fair value of the options (see Note 5) granted to United
Wireless was $220,000 on grant date. Management has evaluated the option for derivative accounting
consideration under ASC Topic 815-40, Derivatives and Hedging – Contracts in Entity's Own Stock and concluded that
the option meets the criteria for classification in stockholders' equity. Therefore, derivative accounting is not applicable
for the option. The fair value of the investment proceeds was allocated among
the notes, common stock, and options as follows:
Relative fair value of options $ 191,860
Relative fair value of stock $ 218,024
Relative fair value of note payable $ 1,090,116 In connection with the funding which the Company obtained from
United Wireless to purchase the patents, the Company entered into a monetization agreement with United Wireless pursuant to which
the Company agreed to pay United Wireless 15% of the net monetization proceeds from the patents acquired in October 2015 and the
intellectual property in the Company's mobile data and financial data portfolios. This obligation was recorded as 15% of
the purchase price of the patents, or $450,000, and is reflected as net monetization obligations. The Company granted to United
Wireless a security interest in the stock of the three subsidiaries which own the patents acquired in October 2015 and the proceeds
from these patents and the intellectual property in the Company's mobile data and financial data portfolios as s security
for the Company's obligations to United Wireless. The allocation of proceeds resulted in a discount from the note
payable of $188,023. In addition, the Company recognized a discount associated with the monetization agreement of $450,000. These
discounts and debt issuance costs of $60,958, total $698,981, will be amortized and charged to interest expense over the life of
the notes using the effective interest rate method. As of December 31, 2019 and December 31, 2018, $509,276 and $319,033 of the
discount and debt issuance cost have been amortized, respectively. The effective interest rate on the notes, including the discount,
is 33%. Long term liabilities The purchase price of patents at December 31, 2019 represents
the non-current portion of minimum payments due under the agreements between:
(i) CXT Systems, Inc. ("CXT"), a wholly owned subsidiary, and Intellectual Ventures Assets 34, LLC and Intellectual
Ventures 37, LLC ("IV 34/37") pursuant to which at closing CXT acquired by assignment all right, title, and interest
in a portfolio of thirteen United States patents (the "CXT Portfolio"). Under the agreement, CXT will distribute 50%
of net recoveries, as defined, to IV 34/37. CXT advanced $25,000 to IV 34/37 at closing, and agreed, pursuant to an amendment dated
January 26, 2018, that in the event that, on December 31, 2018, December 31, 2019 and December 31, 2020, cumulative distributions
to IV 34/37 total less than $100,000, $375,000 and $975,000, respectively, CXT shall pay the difference necessary to achieve the
applicable minimum payment amount within ten days after the applicable date; with any advances being credited toward future distributions
to IV 34/36. As of December 31, 2019, $600,000 and $194,386 of the minimum future cumulative distributions were presented as long-term
and short-term debt, respectively, based on payment due dates. No affiliate of CXT has guaranteed the minimum payments. CXT's
obligations under the agreement are secured by a security interest in the proceeds (from litigation or otherwise) from the CXT
Portfolio. During the year ended December 31, 2019, CXT paid approximately $156,000 under the agreement.
(ii) M-RED Inc. ("M-RED"), a wholly-owned subsidiary, and Intellectual Ventures Assets 113 LLC and Intellectual Ventures
Assets 108 LLC ("IV 113/108") pursuant to which at closing M-RED paid IV 113/108 $75,000 and IV 113/108 transferred
to M-RED all right, title and interest in a portfolio of sixty United States patents and eight foreign patents (the "M-RED
Portfolio"). Under the agreement, M-RED will distribute 50% of net proceeds, as defined, to IV 113/108, as long as we generate
revenue from the M-RED Portfolio. The agreement with IV 113/108 provides that if, on September 30, 2020, September 30, 2021 and
September 30, 2022, cumulative distributions to IV 113/108 total less than $450,000, $975,000 and $1,575,000, respectively, M-RED
shall pay the difference between such cumulative amounts and the amount paid to IV 113/108 within ten days after the applicable
date; with any advances being credited toward future distributions to IV 113/108. As of December 31, 2019, $1,125,000 and $375,000
of the minimum future cumulative distributions were presented as long-term and short-term debt, respectively, based on payment
due dates. No affiliate of M-RED has guaranteed the minimum payments. M-RED's obligations under the agreement with IV 113/108
are secured by a security interest in the proceeds (from litigation or otherwise) from the M-RED Portfolio. In December 2018, the Company entered into a funding agreement
whereby a third party agreed to provide funds in the amount of $150,000, in support of the structured licensing programs of PIS
and M-RED. Under the funding agreement, the third party receives an interest in the proceeds from the programs, and we have no
other obligation to the third party. Our relationship with the investor meets the criteria in ASC
470-10-25 - Sales of Future Revenues or Various Other Measures of Income ("ASC 470"), which relates to cash received
from an investor in exchange for a specified percentage or amount of revenue or other measure of income of a particular product
line, business segment, trademark, patent, or contractual right for a defined period. Under this guidance, we recognized the fair
value of our contingent obligation to the investor, as of the acquisition date, as long-term debt in our consolidated balance sheet.
This initial fair value measurement is based on the perspective of a market participant and includes significant unobservable inputs
which are classified as Level 3 inputs within the fair value hierarchy and are discussed further within Note 2. At each subsequent
reporting period, we will measure the long-term debt at fair value based on the discounted expected future cash flows over the
life of the obligation. Our repayment obligations are contingent upon future patent licensing fee revenues generated from the licensing
programs. Under ASC 470, amounts recorded as debt shall be amortized under
the interest method. The Company made an accounting policy election to utilize the prospective method when there is a change in
the estimated future cash flows,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Under this method,
the effective interest rate is not constant, and any change in expected cash flows is recognized prospectively as an adjustment
to the effective yield. As of December 31, 2019, the effective interest rate was approximately 8.5%. This rate represents the discount
rate that equates the estimated future cash flows with the fair value of the debt and is used to compute the amount of interest
to be recognized each period. During the year ended December 31, 2019, we paid the third party approximately $130,000 under the
funding agreement. Any future payments made to the investor will decrease the long-term debt balance accordingly. For the year
ended December 31, 2019, the amortization amount is deemed immaterial.</t>
  </si>
  <si>
    <t>Derivative Liabilities</t>
  </si>
  <si>
    <t>Derivative Instruments and Hedging Activities Disclosure [Abstract]</t>
  </si>
  <si>
    <t>DERIVATIVE LIABILITIES</t>
  </si>
  <si>
    <t xml:space="preserve">NOTE 4 – DERIVATIVE LIABILITIES Because there is not a fixed conversion price, remaining compliant
with the reserve requirement under the notes held by Intelligent Partners as transferee of United Wireless, is outside of the control
of the Company. As a result of this, the Company has a potential inability to have sufficient available authorized common shares
to settle certain outstanding instruments beginning with the date that the reserve requirement went into effect on January 22,
2016. There is no limit on the number of shares issuable under the note, and absent an increase in the stock price or an increase
in authorized shares, there are potentially not enough authorized shares to satisfy the exercise of the options, thus the Company
determined the options qualify as derivative liabilities under ASC Topic 815. On January 22, 2016, the Company reclassified all
non-employee warrants and options as derivative liabilities and revalued them at their fair values at each balance sheet date.
Any change in fair value was recorded as non-operating, non-cash income or expense for each reporting period at each balance sheet
date. As of December 31, 2019, and December 31, 2018, the aggregate
fair value of the outstanding derivative liability was approximately $595,000 and $540,000, respectively. The Company estimated the fair value of
the derivative liability using the Black-Scholes option pricing model using the following key assumptions during the years ended
December 31, 2019 and 2018:
Year Ended
December 31,
2019 2018
Volatility 207-426 % 388-426 %
Risk-free interest rate 0.24 % 0.64 %
Expected dividends - - %
Expected term 0.75-4.70 1.75-4.70 The following schedule summarizes the valuation
of financial instruments that are remeasured on a recurring basis at fair value in the balance sheets as of December 31, 2019
and 2018:
Fair Value Measurements as of
December 31, 2019 December 31, 2018
Level 1 Level 2 Level 3 Level 1 Level 2 Level 3
Assets
None - - - - - -
Total assets — — — — — —
Liabilities
Conversion option derivative liability — — 595,000 — — 540,000
Total liabilities $ — $ — $ 595,000 $ — $ — $ 540,000 The following table sets forth a reconciliation
of changes in the fair value of derivative liabilities classified as Level 3 in the fair value hierarchy:
Significant Unobservable Inputs (Level 3) as
Balance - December 31, 2017 $ 90,000
Change in fair value 450,000
Balance – December 31, 2018 540,000
Change in fair value 55,000
Balance - December 31, 2019 $ 595,000 </t>
  </si>
  <si>
    <t>Stockholders' Equity</t>
  </si>
  <si>
    <t>Equity [Abstract]</t>
  </si>
  <si>
    <t>STOCKHOLDERS' EQUITY</t>
  </si>
  <si>
    <t xml:space="preserve">NOTE 5 – STOCKHOLDERS' EQUITY A summary of the status of the Company's stock options
and changes is set forth below:
Number of Options Weighted Average Exercise Weighted Average Remaining Contractual Life
Balance - December 31, 2017 50,000,000 0.03 2.75
Granted - - -
Cancelled - - -
Expired - - -
Exercised - - -
Balance - December 31, 2018 50,000,000 0.03 1.75
Granted - - -
Cancelled - - -
Expired - - -
Exercised - - -
Balance - December 31, 2019 50,000,000 0.03 0.75
Options exercisable at end of year 50,000,000 0.03 - Warrants Pursuant to the restated employment agreement with the Company's
chief executive officer, the Company granted to the chief executive office warrants to purchase 60,000,000 shares at $0.004 per
share, representing the warrants that had been previously covered in his prior employment agreement dated January 1, 2014. These
warrants are deemed to have been outstanding since January 1, 2014. The warrants expired unexercised on March 1, 2018. As of December 31, 2019, there was no unamortized warrant expense. A summary of the status of the Company's stock warrants
and changes is set forth below:
Number of Weighted Weighted
Balance - December 31, 2017 65,000,000 0.004 0.17
Granted - - -
Cancelled - - -
Expired 65,000,000 - -
Exercised - - -
Balance - December 31, 2018 - - -
Granted - - -
Cancelled - - -
Expired - - -
Exercised - - -
Balance - December 31, 2019 - - -
Warrants exercisable at end of year - - - </t>
  </si>
  <si>
    <t>Intangible Assets</t>
  </si>
  <si>
    <t>Goodwill and Intangible Assets Disclosure [Abstract]</t>
  </si>
  <si>
    <t>INTANGIBLE ASSETS</t>
  </si>
  <si>
    <t>NOTE 6 – INTANGIBLE ASSETS Intangible assets include patents purchased
and are recorded based at their acquisition cost. Intangible assets consisted of the following:
Weighted
December 31, amortization
2019 2018 (years)
Patents $ 5,595,000 $ 4,020,000 9.8
Less: net monetization obligations (509,811 ) (509,811 )
Imputed interest (713,073 ) (376,291 )
Subtotal 4,372,116 3,133,898
Less: accumulated amortization (1,617,762 ) (1,088,280 )
Net value of intangible assets $ 2,754,354 $ 2,045,618 6.52 Intangible assets are comprised of
patents with estimated useful lives. The intangible assets at December 31, 2019 represent:
· patents acquired in October 2015 for a purchase price of $3,000,000,
the useful lives of the patents, at the date of purchase, was 6-10 years;
· patents acquired in July 2017 pursuant to an obligation to pay 50%
of net revenues to IV 34/37, against which $25,000 was paid in July 2017 and provided that in the event that, on December 31, 2018,
December 31, 2019 and December 31, 2020, cumulative distributions of 50% of net revenues to IV 34/37 total less than $100,000,
$375,000 and $975,000, respectively, CXT shall pay the difference necessary to achieve the applicable minimum payment amount within
ten days after the applicable date; with any advances being credited toward future distributions to IV 34/36; the useful lives
of the patents, at the date of acquisition, was 5-6 years;
· patents (which were fully depreciated at the date of acquisition)
acquired in January 2018 pursuant to an agreement with to Intellectual Ventures Assets 62 LLC and Intellectual Ventures Assets
71 LLC "(IV 62/71"), pursuant to which CXT has an obligation to distribute 50% of net revenues to IV 62/71 against
which CXT advanced $10,000 at closing;
· patents (which were fully depreciated at the date of acquisition)
acquired in January 2018 by Photonic Imaging Solutions Inc. ("PIS") from Intellectual Ventures Assets 64 LLC ("IV
64") pursuant to which PIS is to pay IV 64 (a) 70% of the first $1,500,000 of net revenue, (b) 30% of the next $1,500,000
of net revenue and (c) 50% of net revenue in excess of $3,000,000, against which PIS advanced $10,000 at closing;
· patents acquired in March 2019 pursuant to an obligation to pay 50%
of net revenues to IV 113/108, against which $75,000 was paid in March 2019 and provided that in the event that, on September 30,
2020, September 30, 2021 and September 30, 2022, cumulative distributions to IV 113/108 total less than $450,000, $975,000 and
$1,575,000, respectively, M-RED shall pay the difference between such cumulative amounts and the amount paid to IV 113/108 within
ten days after the applicable date; with any advances being credited toward future distributions to IV 113/108; the useful lives
of the patents, at the date of acquisition, was approximately 9 years. The Company amortizes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as a selling, general and administrative expense as reflected in the accompanying consolidated statements
of operations. The Company assesses intangible assets for any impairment to
the carrying values. As of December 31, 2019, management concluded that there was no impairment to the acquired assets. At
December 31, 2019, the book value of the Company's intellectual property was $2,754,354. Amortization expense for patents comprised $529,486 and $437,720
for the years ended December 31, 2019 and 2018, respectively. Future amortization of intangible assets is as follows:
Year ended December 31,
2020 $ 553,779
2021 549,345
2022 495,742
2023 323,071
2024 and thereafter 832,417
Total $ 2,754,354 As discussed in Note 3, 15% of the
proceeds from the patents acquired from Intellectual Ventures in October 2015 will be paid to our lender, United Wireless. This
monetization obligation was recognized as a discount to the loan and will be amortized over the life of the loan using the effective
interest method. In addition, the Company entered into a monetization agreement with United Wireless pursuant to which the Company
agreed to pay United Wireless 7.5% of the net monetization proceeds from the patents acquired by CXT in July 2017. This obligation
was recorded as an expense and is reflected in operating expenses. The Company granted IV 34/37 a security
interest in the patents transferred to the Company as security for the payment of the balance of the purchase price. The security
interest of IV 34/37 is senior to the security interest of United Wireless in the proceeds derived from such patents. The balance of the purchase price of
the patents is reflected as follows:
Current Liabilities: 2019 2018
Purchase price of patents, current portion 569,386 $ 100,000
Unamortized discount
Non-current liabilities:
Purchase price of patents, long term 1,725,000 $ 875,000
Unamortized discount (282,503 ) (105,172 )
Total current and non-current 2,011,883 869,828
Effective interest rate of Amortized over 2 years 9.6-12.5 % 9.2-9.6 % Because the non-current minimum payment
obligations of $1,725,000 are due over the next three years, the Company imputed interest of 10% and the interest will be accreted
up to the maturity date.</t>
  </si>
  <si>
    <t>Non-Controlling Interest</t>
  </si>
  <si>
    <t>Noncontrolling Interest [Abstract]</t>
  </si>
  <si>
    <t>NON-CONTROLLING INTEREST</t>
  </si>
  <si>
    <t>NOTE 7 – NON-CONTROLLING INTEREST The following table reconciles equity attributable to the non-controlling
interest related to Quest Packaging Solutions Corporation.
December 31,
2019 2018
Balance, beginning of year $ 1,758 $ 3,219
Net income (loss) attributable to non-controlling interest $ (1,519 ) $ (1,461 )
Balance, end of year $ 239 $ 1,758</t>
  </si>
  <si>
    <t>Income Taxes</t>
  </si>
  <si>
    <t>Income Tax Disclosure [Abstract]</t>
  </si>
  <si>
    <t>INCOME TAXES</t>
  </si>
  <si>
    <t>NOTE 8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As of December 31, 2019, the Company has generated approximately
$7,542,223 of net operating loss ("NOL") carry forwards which will begin to expire in 2024. Internal Revenue Code section
382 ("Section 382") restricts the use of these net operating losses in future periods if the Company has a "substantial
change in ownership" as defined by Section 382. The Company has had significant equity transactions in both the current and
prior periods. Due to this equity activity and the restrictions resulting under Section 382, most of the Company's NOLs may
not be available to offset future taxable income. Therefore, the Company has fully reserved the deferred tax asset resulting from
the net operating loss carry forwards. Deferred tax asset consisted primarily of the following:
December 31,
2019 2018
Net operating loss carry forward $ 1,960,978 $ 1,770,729
Intangible Assets 331,704 195,999
Valuation allowance $ (2,292,682 ) $ (1,966,728 )
Balance, end of year $ - $ - Tax expense consisted primarily of the following:
December 31,
2019 2018
Federal $ $ -
State 234 234
Foreign 5,000 1,039,900
Deferred - -
Total $ 5,234 $ 1,040,134 The Company's tax expense does not reflect the statutory
rate since the Company's deferred tax asset is fully offset by a valuation allowance. The statute of limitations is open
for the tax years ending December 31, 2016 and thereafter. The Company's foreign tax expense reflects the tax withheld
by the foreign jurisdiction on royalty income received by the Company and not exempt under the United States tax treaty, if any,
with the respective foreign jurisdiction. In 2019 the Company was subject to foreign source withholding tax of 10% in the
People's Republic of China. In 2018 the Company was subject to foreign source withholding tax of 10% and 20% in the People's
Republic of China and the Republic of China, respectively.</t>
  </si>
  <si>
    <t>Related Party Transactions</t>
  </si>
  <si>
    <t>Related Party Transactions [Abstract]</t>
  </si>
  <si>
    <t>RELATED PARTY TRANSACTIONS</t>
  </si>
  <si>
    <t xml:space="preserve">NOTE 9 – RELATED PARTY TRANSACTIONS The Company has at various times entered into transactions with
related parties, including officers, directors and major shareholders, wherein these parties have provided services, advanced or
loaned money, or both, to the Company needed to support its daily operations. The Company discloses all related party transactions. See Notes 3 and 6 in connection with transactions with United
Wireless. During periods ended December 31, 2019 and 2018, the Company incurred interest expense on the Company's 10% notes
issued to United Wireless and held by Intelligent Partners, an affiliate of United Wireless and a related party, pursuant to the
securities purchase agreement dated October 22, 2015. The interest expense was approximately $467,000 and $510,000 for the year
ended December 31, 2019 and 2018, respectively. On each of September 30, 2017 and 2018, accrued interest was added to the principal
amount of the note. Subsequent to September 30, 2018, the Company is to pay interest quarterly. See Note 10 with respect to the employment agreement with the
Company's president and chief executive officer. During 2019, the Company contracted with an entity owned by
the chief technology officer for the provision of information technology services to the Company. The cost of these services was
approximately $464 and $794 for the year ended December 31, 2019 and 2018, respectively. </t>
  </si>
  <si>
    <t>Commitments and Contingencies</t>
  </si>
  <si>
    <t>Commitments and Contingencies Disclosure [Abstract]</t>
  </si>
  <si>
    <t>COMMITMENTS AND CONTINGENCIES</t>
  </si>
  <si>
    <t>NOTE 10 – COMMITMENTS AND CONTINGENCIES Employment Agreements 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initial annual salary of $252,000, which may be increased, but not decreased, by the board or the compensation
committee. In March 2016, the Company's board of directors increased the chief executive officer's annual salary to
$300,000, effective January 1, 2016. The chief executive officer is entitled to a bonus if we meet or exceed performance criteria
established by the compensation committee. In August 2016, the Company's board of directors approved annual bonus compensation
equal to 30% of the amount by which our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 The chief executive officer is also eligible to
participate in any executive incentive plans which the Company may adopt. Inventor Royalties, Contingent Litigation Funding Fees and
Contingent Legal Expenses In connection with the investment in certain patents and patent
rights, certain of the Company's operating subsidiaries execu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The Company's operating subsidiaries may engage third
party funding sources to provide funding for patent licensing and enforcement. The agreements with the third party funding
sources may provide that the funding source receive a portion of any negotiated fees, settlements or judgments. In certain instances,
these third party funding sources are entitled to receive a significant percentage of any proceeds realized until the third party
funder has recouped agreed upon amounts based on formulas set forth in the underlying funding agreement, which may reduce or delay
and proceeds due to the Company. The Company's operating subsidiaries may retain the services
of law firms in connection with their licensing and enforcement activities. These law firms may be retained on a contingent
fee basis whereby the law firms are paid on a scaled percentage of any negotiated fees, settlements or judgments awarded based
on how and when the fees, settlements or judgments are obtained. Depending on the amount of any recovery, it is possible that
all the proceeds from a specific settlement may be paid to the funding source and legal counsel. The economic terms of the inventor agreements, funding agreements
and contingent legal fee arrangements associated with the patent portfolios owned or controlled by the Company's operating
subsidiaries, if any, including royalty rates, proceeds sharing rates, contingent fee rates and other terms, vary across the patent
portfolios owned or controlled by the operating subsidiaries. Inventor royalties, payments to noncontrolling interests, payments
to third party funding providers and contingent legal fees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 royalties, payments to third party funding
sources and contingent legal fees expenses will continue to fluctuate and may continue to vary significantly period to period,
based primarily on these factors. In March 2014, the Company entered into a funding agreement
whereby a third party agreed to provide funds to us to enable us to implement a structured licensing program, including litigation
if necessary, for the Mobile Data. Under the funding agreement, the third party receives an interest in the proceeds from the program,
and we have no other obligation to the third party. In April and June 2014, as part of a structured licensing program for the Mobile
Data portfolio, Quest Licensing Corporation brought patent infringement suits in the U.S. District for the District of Delaware
against Bloomberg LP et. al., FactSet Research Systems Inc., Interactive Data Corporation, SunGard Data Systems Inc. and The Charles
Schwab Corporation et. al. In June and August 2016, Quest Licensing Corporation entered into a settlement agreement with SunGard
Data Systems Inc. and FactSet Research Systems Inc. On January 19, 2017, the court in the Mobile Data Portfolio litigation granted
the remaining defendants' motion for summary judgment of non-infringement. On June 8, 2018 the appellate court affirmed the
lower court's decision. On June 9, 2018 Quest Licensing Corporation filed a petition for rehearing with the appellate court.
On July 30, 2018 the appellate court denied Quest Licensing Corporations petition for rehearing and the funding agreement terminated. In December 2018, the Company entered into a funding agreement
whereby a third party agreed to provide funds, in the amount of $150,000, in support of the structured licensing programs of PIS
and M-RED. Under the funding agreement, the third party receives an interest in the proceeds from the programs, and the Company
has no other obligation to the third party. As of December 31, 2019, the Company paid the third party approximately $130,000
under the agreement. Patent Enforcement and Other Litigation Certain of the Company's operating subsidiaries are engaged
in litigation to enforce their patents and patent rights. In connection with these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the Company or its operating subsidiaries or award attorney's
fees and/or expenses to a defendant(s), which could be material, and if required to be paid by the Company or its operating subsidiaries,
could materially harm the Company's operating results and financial position. Since the operating subsidiaries do not have
any assets other than the patents, and the Company does not have any available financial resources to pay any judgment which a
defendant may obtain against a subsidiary, such a judgement may result in the bankruptcy of the subsidiary and/or the loss of the
patents, which are the subsidiaries' only assets. On January 19, 2017, the court in the Mobile Data Portfolio
litigation granted the defendants' motion for summary judgment of non-infringement. On January 31, 2017, Quest Licensing
Corporation filed a notice of appeal with the United States Court of Appeals for the Federal Circuit. Following the court's
decision granting the defendant's motion for summary judgment, the defendants moved for an award of attorneys' fees
under Section 285 of the patent act which provides that "the court in exceptional cases may award reasonable attorney fees
to the prevailing party." Such a motion, if granted, would result in a judgment against Quest Licensing Corporation, which
does not have the financial resources to enable it to pay any judgment which may be rendered against it, and, the defendants may
seek to enforce their judgment by seeking to foreclose on the patents owned by the subsidiary or seek to force the subsidiary into
bankruptcy and purchase the patents in the bankruptcy proceeding, either of which could result in a default under the Company's
agreement with United Wireless. The possible amount of any judgment cannot be estimated and the funding source for the litigation
will not provide the Company with funds to pay an adverse judgment. On June 29, 2017, the defendants' motion for attorney
fees in the Mobile Data litigation was denied, without prejudice. Defendants may renew their motion thirty days from the decision
of the appellate court on Quest Licensing Corporation's appeal. On June 8, 2018 the appellate court affirmed the lower
court's decision. On June 9, 2018 Quest Licensing Corporation filed a petition for rehearing with the appellate court. On
July 30, 2018 the appellate court denied Quest Licensing Corporations petition for rehearing. On August 8, 2018, the defendants'
renewed their motion for an award of attorneys' fees under Section 285 of the Patent Act. On March 27, 2019 the court in
the Mobile Data Portfolio litigation denied the defendants' motion for attorney fees under Section 285 of the Patent Act.</t>
  </si>
  <si>
    <t>Subsequent Events</t>
  </si>
  <si>
    <t>Subsequent Events [Abstract]</t>
  </si>
  <si>
    <t>SUBSEQUENT EVENTS</t>
  </si>
  <si>
    <t>NOTE 11 – SUBSEQUENT EVENTS No significant subsequent events.</t>
  </si>
  <si>
    <t>Summary of Significant Accounting Policies (Policies)</t>
  </si>
  <si>
    <t>Principles of consolidation and financial statement presentation</t>
  </si>
  <si>
    <t xml:space="preserve">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December 31, 2019 and 2018. The consolidated financial statements include the accounts and
operations of: Quest Patent Research Corporation ("The Company") Quest Licensing Corporation (NY) (wholly owned) Quest Licensing Corporation (DE) (wholly owned) Quest Packaging Solutions Corporation (90% owned) Quest Nettech Corporation (65% owned) Semcon IP, Inc. (wholly owned) Mariner IC, Inc. (wholly owned) IC Kinetics, Inc. (wholly owned) CXT Systems, Inc. (wholly owned) Photonic Imaging Solutions Inc. (wholly owned) M-RED Inc. (wholly owned) Prior to April 2019, the operations of Wynn Technologies, Inc.
were not included in the Company's consolidated financial statements as there were significant contingencies related to its
control of Wynn Technologies, Inc. The sole asset of Wynn Technologies, Inc. was US Patent No. RE38,137E. Wynn Technologies, Inc.
could not transfer, assign, sell, hypothecate or otherwise encumber US Patent No. RE38,137E without the express written consent
of Sol Li, owner of 35% of Wynn Technologies, Inc., unless, as of the date of such transfer, assignment, sale, hypothecation or
other encumbrance, Mr. Li had received a total of at least $250,000. US Patent No. RE38,137E expired on September 28, 2015. The
Company accounted for its 65% interest in Wynn Technologies, Inc. under the equity method whereby the investment accounts were
increased for contributions by the Company plus its 60% share of income pursuant to the contractual agreement which provides that
Sol Li, owner of 35% of Wynn Technologies, Inc. retained 40% of the income, and reduced for distributions and its 60% share of
losses incurred, respectively, with the restriction whereby the account balances cannot go below zero. On April 11, 2019, Quest
NetTech Corporation merged with Wynn Technologies, Inc. with Quest NetTech Corporation being the surviving entity. Pursuant to
the merger agreement, we issued to Mr. Li a 35% interest in Quest NetTech Corporation. Significant intercompany transaction and balances have been
eliminated in consolidation. </t>
  </si>
  <si>
    <t>Use of Estimates</t>
  </si>
  <si>
    <t xml:space="preserve">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t>
  </si>
  <si>
    <t>Cash and Cash Equivalents</t>
  </si>
  <si>
    <t xml:space="preserve">Cash and Cash Equivalents The Company considers all highly liquid investments with original
maturity dates of three months or less when purchased, to be cash equivalents. </t>
  </si>
  <si>
    <t>Accounts Receivable</t>
  </si>
  <si>
    <t>Accounts Receivable Accounts receivable, which generally relate to licensed sales,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0 as of
December 31, 2019 and December 31, 2018, respectively.</t>
  </si>
  <si>
    <t>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t>
  </si>
  <si>
    <t>Impairment of long-lived assets</t>
  </si>
  <si>
    <t>Impairment of long-lived assets Long-lived assets, including intangible assets with a finite
life,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Derivative Financial Instruments</t>
  </si>
  <si>
    <t xml:space="preserve">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derivative liabilities.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t>
  </si>
  <si>
    <t>Revenue Recognition</t>
  </si>
  <si>
    <t xml:space="preserve">Revenue Recognition The Company adopted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A performance obligation is a promise in a contract to transfer
a distinct good or service to the customer, and is the unit of account in ASC 606.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of
consideration, whether a license to intellectual property or an entitlement to payment of a percentage of net proceeds, is distinct
from other promised goods or services, evaluating whether consideration transfers to a customer at a point in time or over time,
allocating the transaction price to separate performance obligations, determining whether contracts contain a significant financing
component, and estimating revenues recognized at a point in time for licensed sales. Patent Licensing Fees Revenue is recognized upon transfer of control of promised bundled
intellectual property rights and other contractual performance obligations to licensees in an amount that reflects the consideration
we expect to receive in exchange for those intellectual property rights. Revenue contracts that provide promises to grant "the
right" to use intellectual property rights as they exist at the point in time at which the intellectual property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i) the nature of the promise, within the context
of the contract, is to transfer combined items to which the promised intellectual property rights are inputs and (ii)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90 days of execution of the contract. Contractual payments made by licensees are generally non-refundable.
We do not have any significant payment terms, as payment is received shortly after goods are delivered or services are provided,
therefore there is no significant financing component or consideration payable to the customer in these transactions. Licensed Sales The balance of our revenue, from licensed sales, is not significant
but includes sales-based revenue contracts pursuant to purchase orders. There is only one distinct performance obligation in each
purchase order, transfer of the promised good to the customer, and the customer can benefit from the good together with other resources
readily available to the customer. For licensed sales, the transaction price is allocated to the performance obligation on a relative
standalone selling price basis per the purchase order, and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Estimates are generally
based on historical levels of activity, if available. Notwithstanding, revenue is recognized for a licensed sale when the performance
obligation has been satisfied – transfer of the good to the customer. The purchase order generally provides for payment
of contractual amounts within 30 days of transfer of the goods to the customer, therefore there is no significant financing component
or consideration payable to the customer in these transactions. Cost of Revenues Cost of revenues include the costs and expenses incurred in
connection with our patent licensing and enforcement activities, including inventor royalties paid to original patent owners, contingent
litigation funding fee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 No such fees are recognized as cost of revenue to the extent that the Company has no obligation
with respect to such fees prior to a settlement or license. </t>
  </si>
  <si>
    <t>Inventor Royalties, Litigation Funding Fees and Contingent Legal Expenses.</t>
  </si>
  <si>
    <t>Inventor Royalties, Litigation Funding Fees and Contingent
Legal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t>
  </si>
  <si>
    <t>Research and development</t>
  </si>
  <si>
    <t>Research and development Research and development costs are expensed as incurred. We
did not incur any research and development costs in the years ended December 31, 2019 and 2018.</t>
  </si>
  <si>
    <t>Income Tax</t>
  </si>
  <si>
    <t>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9 and 2018. The Company records revenues on a gross basis, before deduction
for income taxes. The Company incurred foreign income tax expenses of approximately $5,000 and $1,040,000 for the years ended December
31, 2019 and 2018, respectively.</t>
  </si>
  <si>
    <t>Stock-based compensation</t>
  </si>
  <si>
    <t>Stock-based compensation The Company recognizes stock-based compensation pursuant to
ASC 718, "Compensation — Stock Compensation," which prescribes accounting and reporting standards for all stock-based
payment transactions in which employee services, and, since January 1, 2019, non-employee services, are acquired. Transactions
include incurring liabilities, or issuing or offering to issue shares, options and other equity instruments such as employee stock
ownership plans and stock appreciation rights. Stock-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Earnings (loss) per share</t>
  </si>
  <si>
    <t>Earnings (loss) per share Basic earnings per share is calculated by dividing net income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Because the Company incurred losses in all period covered by the financial statements and would be anti-dilutive,
the diluted earnings per shares is the same as the basic earnings per share. The 50,000,000 shares of common stock issuable upon
exercise of outstanding warrants and options are excluded from the computation of loss per share because the result would have
been antidilutive.</t>
  </si>
  <si>
    <t>Leases</t>
  </si>
  <si>
    <t>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dopted Topic 842 as of January 1, 2019 using the
modified retrospective transition method with no impact on the consolidated financial position or results of operations.</t>
  </si>
  <si>
    <t>Concentration of credit risk</t>
  </si>
  <si>
    <t xml:space="preserve">Concentration of credit risk The Company maintains its cash in bank deposit accounts, which
at times, may exceed federally insured limits. The Company has not experienced any such losses in these accounts. </t>
  </si>
  <si>
    <t>Segment reporting</t>
  </si>
  <si>
    <t xml:space="preserve">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operates in two operational segments; intellectual property licensing and licensed packaging sales. Licensed packaging
sales segment is not reported separately as revenue constitutes less than 10% of the combined revenue of all segments, reported
profit is less than the combined profit of all operating segments that did not report a loss, and assets are less than 10% of the
combined assets of all operating segments. Certain corporate expenses are not allocated to segments. </t>
  </si>
  <si>
    <t>Recent Accounting Pronouncements</t>
  </si>
  <si>
    <t xml:space="preserve">Recent Accounting Pronouncements Management does not believe that there are any recently issued,
but not effective, accounting standards which, if currently adopted, would have a material effect on the Company's financial
statements. </t>
  </si>
  <si>
    <t>Going Concern</t>
  </si>
  <si>
    <t>Going Concern During the period from 2008, when the Company changed its business
to become an intellectual property management company, through 2019, the Company generated a cumulative loss of approximately $19,969,000.
The Company's total current assets were approximately $2,405,000 at December 31, 2019. At December 31, 2019, the Company
had a working capital deficiency of approximately $7,141,000, and it had negative working capital at December 31, 2018 and 2017.
The Company requires funding for its operations. Because of the Company's continuing losses, the working capital deficiency,
the uncertainty of future revenue, the Company's low stock price and the absence of a trading market in its common stock,
the ability of the Company to raise funds in equity market or from lenders is severely impaired, and there exists substantial doubt
about the ability of the Company to continue as a going concern. Although the Company may seek to raise funds and to obtain third
party funding for litigation to enforce its intellectual property rights, the availability of such funds in uncertain. The financial
statements do not include any adjustments that might result from the outcome of this uncertainty.</t>
  </si>
  <si>
    <t>Short-Term Debt and Long-Term Liabilities (Tables)</t>
  </si>
  <si>
    <t>Schedule of short-term and long-term debt</t>
  </si>
  <si>
    <t xml:space="preserve">December 31, December 31,
2019 2018
Short-term debt:
Loans payable – third party $ 147,000 $ 163,000
Purchase price of patents – current portion 569,386 100,000
Net short-term debt 716,386 263,000
Loan payable – related party
Gross 4,672,810 4,672,810
Accrued Interest 117,780 117,780
Unamortized discount (189,705 ) (379,948 )
Net loans payable – related party $ 4,600,885 $ 4,410,642
Long-term liabilities:
Purchase price of patents
Gross 1,725,000 875,000
Unamortized discount (282,503 ) (105,171 )
Net purchase price of patents – long-term $ 1,442,497 $ 769,829
Contingent funding liabilities:
Gross 20,378 150,000
Net contingent funding liabilities $ 20,378 $ 150,000 </t>
  </si>
  <si>
    <t>Schedule of fair value of the investment proceeds was allocated among the notes, common stock, and options</t>
  </si>
  <si>
    <t xml:space="preserve">Relative fair value of options $ 191,860
Relative fair value of stock $ 218,024
Relative fair value of note payable $ 1,090,116 </t>
  </si>
  <si>
    <t>Derivative Liabilities (Tables)</t>
  </si>
  <si>
    <t>Schedule of fair value of derivative liability using black-scholes option pricing model</t>
  </si>
  <si>
    <t xml:space="preserve">Year Ended
December 31,
2019 2018
Volatility 207-426 % 388-426 %
Risk-free interest rate 0.24 % 0.64 %
Expected dividends - - %
Expected term 0.75-4.70 1.75-4.70 </t>
  </si>
  <si>
    <t>Schedule of valuation of financial instruments</t>
  </si>
  <si>
    <t xml:space="preserve">Fair Value Measurements as of
December 31, 2019 December 31, 2018
Level 1 Level 2 Level 3 Level 1 Level 2 Level 3
Assets
None - - - - - -
Total assets — — — — — —
Liabilities
Conversion option derivative liability — — 595,000 — — 540,000
Total liabilities $ — $ — $ 595,000 $ — $ — $ 540,000 </t>
  </si>
  <si>
    <t>Schedule of reconciliation of changes in fair value of derivative liabilities classified as Level 3</t>
  </si>
  <si>
    <t xml:space="preserve">Significant Unobservable Inputs (Level 3) as
Balance - December 31, 2017 $ 90,000
Change in fair value 450,000
Balance – December 31, 2018 540,000
Change in fair value 55,000
Balance - December 31, 2019 $ 595,000 </t>
  </si>
  <si>
    <t>Stockholders' Equity (Tables)</t>
  </si>
  <si>
    <t>Warrant [Member]</t>
  </si>
  <si>
    <t>Schedule of stock options and warrants</t>
  </si>
  <si>
    <t xml:space="preserve">Number of Weighted Weighted
Balance - December 31, 2017 65,000,000 0.004 0.17
Granted - - -
Cancelled - - -
Expired 65,000,000 - -
Exercised - - -
Balance - December 31, 2018 - - -
Granted - - -
Cancelled - - -
Expired - - -
Exercised - - -
Balance - December 31, 2019 - - -
Warrants exercisable at end of year - - - </t>
  </si>
  <si>
    <t>Stock options [Member]</t>
  </si>
  <si>
    <t xml:space="preserve">Number of Options Weighted Average Exercise Weighted Average Remaining Contractual Life
Balance - December 31, 2017 50,000,000 0.03 2.75
Granted - - -
Cancelled - - -
Expired - - -
Exercised - - -
Balance - December 31, 2018 50,000,000 0.03 1.75
Granted - - -
Cancelled - - -
Expired - - -
Exercised - - -
Balance - December 31, 2019 50,000,000 0.03 0.75
Options exercisable at end of year 50,000,000 0.03 - </t>
  </si>
  <si>
    <t>Intangible Assets (Tables)</t>
  </si>
  <si>
    <t>Schedule of intangible assets</t>
  </si>
  <si>
    <t xml:space="preserve">Weighted
December 31, amortization
2019 2018 (years)
Patents $ 5,595,000 $ 4,020,000 9.8
Less: net monetization obligations (509,811 ) (509,811 )
Imputed interest (713,073 ) (376,291 )
Subtotal 4,372,116 3,133,898
Less: accumulated amortization (1,617,762 ) (1,088,280 )
Net value of intangible assets $ 2,754,354 $ 2,045,618 6.52 </t>
  </si>
  <si>
    <t>Schedule of annual amortization expense</t>
  </si>
  <si>
    <t xml:space="preserve">Year ended December 31,
2020 $ 553,779
2021 549,345
2022 495,742
2023 323,071
2024 and thereafter 832,417
Total $ 2,754,354 </t>
  </si>
  <si>
    <t>Schedule of purchase price of the patents</t>
  </si>
  <si>
    <t>Current Liabilities: 2019 2018
Purchase price of patents, current portion 569,386 $ 100,000
Unamortized discount
Non-current liabilities:
Purchase price of patents, long term 1,725,000 $ 875,000
Unamortized discount (282,503 ) (105,172 )
Total current and non-current 2,011,883 869,828
Effective interest rate of Amortized over 2 years 9.6-12.5 % 9.2-9.6 %</t>
  </si>
  <si>
    <t>Non-Controlling Interest (Tables)</t>
  </si>
  <si>
    <t>Schedule of equity attributable to the non-controlling interest</t>
  </si>
  <si>
    <t xml:space="preserve">December 31,
2019 2018
Balance, beginning of year $ 1,758 $ 3,219
Net income (loss) attributable to non-controlling interest $ (1,519 ) $ (1,461 )
Balance, end of year $ 239 $ 1,758 </t>
  </si>
  <si>
    <t>Income Taxes (Tables)</t>
  </si>
  <si>
    <t>Schedule of deferred tax assets</t>
  </si>
  <si>
    <t xml:space="preserve">December 31,
2019 2018
Net operating loss carry forward $ 1,960,978 $ 1,770,729
Intangible Assets 331,704 195,999
Valuation allowance $ (2,292,682 ) $ (1,966,728 )
Balance, end of year $ - $ - </t>
  </si>
  <si>
    <t>Schedule of tax expense</t>
  </si>
  <si>
    <t xml:space="preserve">December 31,
2019 2018
Federal $ $ -
State 234 234
Foreign 5,000 1,039,900
Deferred - -
Total $ 5,234 $ 1,040,134 </t>
  </si>
  <si>
    <t>Summary of Significant Accounting Policies (Details) - USD ($)</t>
  </si>
  <si>
    <t>Apr. 11, 2019</t>
  </si>
  <si>
    <t>Summary of Significant Accounting Policies (Textual)</t>
  </si>
  <si>
    <t>Negative working capital</t>
  </si>
  <si>
    <t>Foreign income tax expenses</t>
  </si>
  <si>
    <t>Shares of common stock exercised</t>
  </si>
  <si>
    <t>Licensed packaging sales segment, description</t>
  </si>
  <si>
    <t>Licensed packaging sales segment is not reported separately as revenue constitutes less than 10% of the combined revenue of all segments, reported profit is less than the combined profit of all operating segments that did not report a loss, and assets are less than 10% of the combined assets of all operating segments. Certain corporate expenses are not allocated to segments.</t>
  </si>
  <si>
    <t>Allowance for doubtful accounts</t>
  </si>
  <si>
    <t>Patents [Member] | Minimum [Member]</t>
  </si>
  <si>
    <t>Patents economic useful lives</t>
  </si>
  <si>
    <t>1 year</t>
  </si>
  <si>
    <t>Patents [Member] | Maximum [Member]</t>
  </si>
  <si>
    <t>10 years</t>
  </si>
  <si>
    <t>Wynn Technologies Inc. [Member]</t>
  </si>
  <si>
    <t>Patents, description</t>
  </si>
  <si>
    <t>The sole asset of Wynn Technologies, Inc. was US Patent No. RE38,137E. Wynn Technologies, Inc. could not transfer, assign, sell, hypothecate or otherwise encumber US Patent No. RE38,137E without the express written consent of Sol Li, owner of 35% of Wynn Technologies, Inc., unless, as of the date of such transfer, assignment, sale, hypothecation or other encumbrance, Mr. Li had received a total of at least $250,000. US Patent No. RE38,137E expired on September 28, 2015. The Company accounted for its 65% interest in Wynn Technologies, Inc. under the equity method whereby the investment accounts were increased for contributions by the Company plus its 60% share of income pursuant to the contractual agreement which provides that Sol Li, owner of 35% of Wynn Technologies, Inc. retained 40% of the income, and reduced for distributions and its 60% share of losses incurred, respectively, with the restriction whereby the account balances cannot go below zero.</t>
  </si>
  <si>
    <t>Ownership interest, description</t>
  </si>
  <si>
    <t>Quest NetTech Corporation merged with Wynn Technologies, Inc. with Quest NetTech Corporation being the surviving entity. Pursuant to the merger agreement, we issued to Mr. Li a 35% interest in Quest NetTech Corporation.</t>
  </si>
  <si>
    <t>Quest Packaging Solutions Corporation [Member]</t>
  </si>
  <si>
    <t>Ownership percentage</t>
  </si>
  <si>
    <t>90.00%</t>
  </si>
  <si>
    <t>Quest Nettech Corporation [Member]</t>
  </si>
  <si>
    <t>65.00%</t>
  </si>
  <si>
    <t>Short Term Debt and Long-term Liabilities (Details) - USD ($)</t>
  </si>
  <si>
    <t>Short-term debt:</t>
  </si>
  <si>
    <t>Purchase price of patents - current portion</t>
  </si>
  <si>
    <t>Net short-term debt</t>
  </si>
  <si>
    <t>Loan payable - related party</t>
  </si>
  <si>
    <t>Gross</t>
  </si>
  <si>
    <t>Accrued Interest</t>
  </si>
  <si>
    <t>Unamortized discount</t>
  </si>
  <si>
    <t>Net loans payable - related party</t>
  </si>
  <si>
    <t>Purchase price of patents</t>
  </si>
  <si>
    <t>Net purchase price of patents - long-term</t>
  </si>
  <si>
    <t>Contingent funding liabilities:</t>
  </si>
  <si>
    <t>Net contingent funding liabilities</t>
  </si>
  <si>
    <t>Short Term Debt and Long-Term Liabilities (Details 1)</t>
  </si>
  <si>
    <t>Dec. 31, 2019USD ($)</t>
  </si>
  <si>
    <t>Relative fair value of options</t>
  </si>
  <si>
    <t>Relative fair value of stock</t>
  </si>
  <si>
    <t>Relative fair value of note payable</t>
  </si>
  <si>
    <t>Short Term Debt and Long-term Liabilities (Details Textual) - USD ($)</t>
  </si>
  <si>
    <t>1 Months Ended</t>
  </si>
  <si>
    <t>Sep. 30, 2020</t>
  </si>
  <si>
    <t>Oct. 31, 2015</t>
  </si>
  <si>
    <t>Dec. 31, 2017</t>
  </si>
  <si>
    <t>Dec. 31, 2016</t>
  </si>
  <si>
    <t>Jun. 15, 2017</t>
  </si>
  <si>
    <t>Oct. 22, 2015</t>
  </si>
  <si>
    <t>Short-Term Debt and Long-Term Liabilities (Textual)</t>
  </si>
  <si>
    <t>Company paid loan payable</t>
  </si>
  <si>
    <t>Company borrowed amount</t>
  </si>
  <si>
    <t>Accrued interest percentage</t>
  </si>
  <si>
    <t>10.00%</t>
  </si>
  <si>
    <t>Percentage of note</t>
  </si>
  <si>
    <t>Percentage of promissory note</t>
  </si>
  <si>
    <t>Discount and debt issuance cost amortized</t>
  </si>
  <si>
    <t>Percentage of net monetization</t>
  </si>
  <si>
    <t>15.00%</t>
  </si>
  <si>
    <t>Accrued interest</t>
  </si>
  <si>
    <t>Licensing programs fund</t>
  </si>
  <si>
    <t>Funding agreement</t>
  </si>
  <si>
    <t>Effective interest rate</t>
  </si>
  <si>
    <t>8.50%</t>
  </si>
  <si>
    <t>Board of Directors [Member]</t>
  </si>
  <si>
    <t>24.90%</t>
  </si>
  <si>
    <t>United Wireless Holdings, Inc. [Member]</t>
  </si>
  <si>
    <t>Option to purchase common stock exercise prices</t>
  </si>
  <si>
    <t>Fair value of options grant</t>
  </si>
  <si>
    <t>Principal amount</t>
  </si>
  <si>
    <t>Percentage of effective interest rate including discount</t>
  </si>
  <si>
    <t>33.00%</t>
  </si>
  <si>
    <t>Company received amount</t>
  </si>
  <si>
    <t>Proceeds from notes payable</t>
  </si>
  <si>
    <t>Debt issuance cost</t>
  </si>
  <si>
    <t>Amortized and charged to interest expense</t>
  </si>
  <si>
    <t>Discount of monetization agreement</t>
  </si>
  <si>
    <t>110.00%</t>
  </si>
  <si>
    <t>United Wireless Holdings, Inc. [Member] | Subsequent Event [Member]</t>
  </si>
  <si>
    <t>United Wireless Holdings, Inc. [Member] | Securities Purchase Agreement [Member]</t>
  </si>
  <si>
    <t>CXT Systems, Inc. [Member]</t>
  </si>
  <si>
    <t>Minimum future cumulative distributions</t>
  </si>
  <si>
    <t>Minimum future cumulative distributions, short-term</t>
  </si>
  <si>
    <t>Description of minimum payments due under agreement</t>
  </si>
  <si>
    <t>Wholly owned subsidiary, and Intellectual Ventures Assets 34, LLC and Intellectual Ventures 37, LLC (“IV 34/37”) pursuant to which at closing CXT acquired by assignment all right, title, and interest in a portfolio of thirteen United States patents (the “CXT Portfolio”). Under the agreement, CXT will distribute 50% of net recoveries, as defined, to IV 34/37. CXT advanced $25,000 to IV 34/37 at closing, and agreed, pursuant to an amendment dated January 26, 2018, that in the event that, on December 31, 2018, December 31, 2019 and December 31, 2020, cumulative distributions to IV 34/37 total less than $100,000, $375,000 and $975,000, respectively, CXT shall pay the difference necessary to achieve the applicable minimum payment amount within ten days after the applicable date; with any advances being credited toward future distributions to IV 34/36.</t>
  </si>
  <si>
    <t>M-RED Inc. [Member]</t>
  </si>
  <si>
    <t>Wholly-owned subsidiary, and Intellectual Ventures Assets 113 LLC and Intellectual Ventures Assets 108 LLC (“IV 113/108”) pursuant to which at closing M-RED paid IV 113/108 $75,000 and IV 113/108 transferred to M-RED all right, title and interest in a portfolio of sixty United States patents and eight foreign patents (the “M-RED Portfolio”). Under the agreement, M-RED will distribute 50% of net proceeds, as defined, to IV 113/108, as long as we generate revenue from the M-RED Portfolio. The agreement with IV 113/108 provides that if, on September 30, 2020, September 30, 2021 and September 30, 2022, cumulative distributions to IV 113/108 total less than $450,000, $975,000 and $1,575,000, respectively, M-RED shall pay the difference between such cumulative amounts and the amount paid to IV 113/108 within ten days after the applicable date; with any advances being credited toward future distributions to IV 113/108.</t>
  </si>
  <si>
    <t>Derivative Liabilities (Details)</t>
  </si>
  <si>
    <t>Derivative [Line Items]</t>
  </si>
  <si>
    <t>Risk-free interest rate</t>
  </si>
  <si>
    <t>0.24%</t>
  </si>
  <si>
    <t>0.64%</t>
  </si>
  <si>
    <t>Expected dividends</t>
  </si>
  <si>
    <t>0.00%</t>
  </si>
  <si>
    <t>Minimum [Member]</t>
  </si>
  <si>
    <t>Volatility</t>
  </si>
  <si>
    <t>207.00%</t>
  </si>
  <si>
    <t>388.00%</t>
  </si>
  <si>
    <t>Expected term</t>
  </si>
  <si>
    <t>9 months</t>
  </si>
  <si>
    <t>1 year 9 months</t>
  </si>
  <si>
    <t>Maximum [Member]</t>
  </si>
  <si>
    <t>426.00%</t>
  </si>
  <si>
    <t>4 years 8 months 12 days</t>
  </si>
  <si>
    <t>Derivative Liabilities (Details 1) - USD ($)</t>
  </si>
  <si>
    <t>Level 1 [Member]</t>
  </si>
  <si>
    <t>Assets</t>
  </si>
  <si>
    <t>None</t>
  </si>
  <si>
    <t>Liabilities</t>
  </si>
  <si>
    <t>Conversion option derivative liability</t>
  </si>
  <si>
    <t>Level 2 [Member]</t>
  </si>
  <si>
    <t>Level 3 [Member]</t>
  </si>
  <si>
    <t>Derivative Liabilities (Details 2) - Level 3 [Member] - USD ($)</t>
  </si>
  <si>
    <t>Beginning balance</t>
  </si>
  <si>
    <t>Change in fair value</t>
  </si>
  <si>
    <t>Ending balance</t>
  </si>
  <si>
    <t>Derivative Liabilities (Details Textual) - USD ($)</t>
  </si>
  <si>
    <t>Derivative Liabilities (Textual)</t>
  </si>
  <si>
    <t>Aggregate fair value of outstanding derivative liability</t>
  </si>
  <si>
    <t>Stockholders' Equity (Details) - Stock Options [Member] - $ / shares</t>
  </si>
  <si>
    <t>Number of Options</t>
  </si>
  <si>
    <t>Beginning Balance</t>
  </si>
  <si>
    <t>Granted</t>
  </si>
  <si>
    <t>Cancelled</t>
  </si>
  <si>
    <t>Expired</t>
  </si>
  <si>
    <t>Exercised</t>
  </si>
  <si>
    <t>Ending Balance</t>
  </si>
  <si>
    <t>Weighted Average Exercise Price</t>
  </si>
  <si>
    <t>Weighted Average Remaining Contractual Life (Years)</t>
  </si>
  <si>
    <t>Options exercisable at end of year, Number of Options</t>
  </si>
  <si>
    <t>Options exercisable at end of year, Weighted Average Exercise Price</t>
  </si>
  <si>
    <t>Stockholders' Equity (Details 1) - Warrant [Member] - $ / shares</t>
  </si>
  <si>
    <t>Number of Warrants</t>
  </si>
  <si>
    <t>2 months 1 day</t>
  </si>
  <si>
    <t>Warrants exercisable at end of year, Weighted Average Remaining Contractual Life</t>
  </si>
  <si>
    <t>Stockholders' Equity (Details Textual) - Chief Executive Officer [Member]</t>
  </si>
  <si>
    <t>Dec. 31, 2019$ / sharesshares</t>
  </si>
  <si>
    <t>Stockholders' Equity (Textual)</t>
  </si>
  <si>
    <t>Warrants to purchase shares | shares</t>
  </si>
  <si>
    <t>Warrants price per share | $ / shares</t>
  </si>
  <si>
    <t>Warrants expired date</t>
  </si>
  <si>
    <t>Mar. 1,
		2018</t>
  </si>
  <si>
    <t>Intangible Assets (Details) - USD ($)</t>
  </si>
  <si>
    <t>Summary of intangible assets</t>
  </si>
  <si>
    <t>Patents</t>
  </si>
  <si>
    <t>Less: net monetization obligations</t>
  </si>
  <si>
    <t>Imputed interest</t>
  </si>
  <si>
    <t>Subtotal</t>
  </si>
  <si>
    <t>Less: accumulated amortization</t>
  </si>
  <si>
    <t>Net value of intangible assets</t>
  </si>
  <si>
    <t>Weighted average amortization period (years)</t>
  </si>
  <si>
    <t>6 years 6 months 7 days</t>
  </si>
  <si>
    <t>Patents [Member]</t>
  </si>
  <si>
    <t>9 years 9 months 18 days</t>
  </si>
  <si>
    <t>Intangible Assets (Details 1) - Patents [Member]</t>
  </si>
  <si>
    <t>Year ended December 31,</t>
  </si>
  <si>
    <t>2020</t>
  </si>
  <si>
    <t>2021</t>
  </si>
  <si>
    <t>2022</t>
  </si>
  <si>
    <t>2023</t>
  </si>
  <si>
    <t>2024 and thereafter</t>
  </si>
  <si>
    <t>Intangible Assets (Details 2) - USD ($)</t>
  </si>
  <si>
    <t>Current Liabilities:</t>
  </si>
  <si>
    <t>Non-current liabilities:</t>
  </si>
  <si>
    <t>Purchase price of patents, long term</t>
  </si>
  <si>
    <t>Total current and non-current</t>
  </si>
  <si>
    <t>Effective interest rate of Amortized over 2 years</t>
  </si>
  <si>
    <t>9.60%</t>
  </si>
  <si>
    <t>9.20%</t>
  </si>
  <si>
    <t>12.50%</t>
  </si>
  <si>
    <t>Intangible Assets (Details Textual) - USD ($)</t>
  </si>
  <si>
    <t>Intangible Assets (Textual)</t>
  </si>
  <si>
    <t>Book value of intellectual property</t>
  </si>
  <si>
    <t>Amortization expense</t>
  </si>
  <si>
    <t>Percentage of patents acquired</t>
  </si>
  <si>
    <t>7.50%</t>
  </si>
  <si>
    <t>Non-current minimum payment obligations</t>
  </si>
  <si>
    <t>Description of due term</t>
  </si>
  <si>
    <t>Due over the next three years</t>
  </si>
  <si>
    <t>Securities Purchase Agreement [Member]</t>
  </si>
  <si>
    <t>Intangible assets, description</t>
  </si>
  <si>
    <t>Intangible assets are comprised of patents with estimated useful lives. The intangible assets at December 31, 2019 represent: · patents acquired in October 2015 for a purchase price of $3,000,000, the useful lives of the patents, at the date of purchase, was 6-10 years; · patents acquired in July 2017 pursuant to an obligation to pay 50% of net revenues to IV 34/37, against which $25,000 was paid in July 2017 and provided that in the event that, on December 31, 2018, December 31, 2019 and December 31, 2020, cumulative distributions of 50% of net revenues to IV 34/37 total less than $100,000, $375,000 and $975,000, respectively, CXT shall pay the difference necessary to achieve the applicable minimum payment amount within ten days after the applicable date; with any advances being credited toward future distributions to IV 34/36; the useful lives of the patents, at the date of acquisition, was 5-6 years; · patents (which were fully depreciated at the date of acquisition) acquired in January 2018 pursuant to an agreement with to Intellectual Ventures Assets 62 LLC and Intellectual Ventures Assets 71 LLC "(IV 62/71"), pursuant to which CXT has an obligation to distribute 50% of net revenues to IV 62/71 against which CXT advanced $10,000 at closing; · patents (which were fully depreciated at the date of acquisition) acquired in January 2018 by Photonic Imaging Solutions Inc. ("PIS") from Intellectual Ventures Assets 64 LLC ("IV 64") pursuant to which PIS is to pay IV 64 (a) 70% of the first $1,500,000 of net revenue, (b) 30% of the next $1,500,000 of net revenue and (c) 50% of net revenue in excess of $3,000,000, against which PIS advanced $10,000 at closing; · patents acquired in March 2019 pursuant to an obligation to pay 50% of net revenues to IV 113/108, against which $75,000 was paid in March 2019 and provided that in the event that, on September 30, 2020, September 30, 2021 and September 30, 2022, cumulative distributions to IV 113/108 total less than $450,000, $975,000 and $1,575,000, respectively, M-RED shall pay the difference between such cumulative amounts and the amount paid to IV 113/108 within ten days after the applicable date; with any advances being credited toward future distributions to IV 113/108; the useful lives of the patents, at the date of acquisition, was approximately 9 years.</t>
  </si>
  <si>
    <t>Effective interest rate of amortized periods</t>
  </si>
  <si>
    <t>2 years</t>
  </si>
  <si>
    <t>Patents useful lives</t>
  </si>
  <si>
    <t>6 years</t>
  </si>
  <si>
    <t>Non-Controlling Interest (Details) - USD ($)</t>
  </si>
  <si>
    <t>Non-Controlling Interest [Abstract]</t>
  </si>
  <si>
    <t>Balance, beginning of year</t>
  </si>
  <si>
    <t>Net income (loss) attributable to non-controlling interest</t>
  </si>
  <si>
    <t>Balance, end of year</t>
  </si>
  <si>
    <t>Income Taxes (Details) - USD ($)</t>
  </si>
  <si>
    <t>Net operating loss carry forward</t>
  </si>
  <si>
    <t>Valuation allowance</t>
  </si>
  <si>
    <t>Income Taxes (Details 1) - USD ($)</t>
  </si>
  <si>
    <t>Federal</t>
  </si>
  <si>
    <t>State</t>
  </si>
  <si>
    <t>Foreign</t>
  </si>
  <si>
    <t>Deferred</t>
  </si>
  <si>
    <t>Income Taxes (Details Textual)</t>
  </si>
  <si>
    <t>Income Taxes (Textual)</t>
  </si>
  <si>
    <t>Net operating loss</t>
  </si>
  <si>
    <t>Descriptions of foreign source withholding tax</t>
  </si>
  <si>
    <t>In 2019 the Company was subject to foreign source withholding tax of 10% in the People’s Republic of China. In 2018 the Company was subject to foreign source withholding tax of 10% and 20% in the People’s Republic of China and the Republic of China, respectively.</t>
  </si>
  <si>
    <t>Related Party Transactions (Details) - USD ($)</t>
  </si>
  <si>
    <t>Related Party Transactions (Textual)</t>
  </si>
  <si>
    <t>Cost of information technology services</t>
  </si>
  <si>
    <t>Commitments and Contingencies (Details) - USD ($)</t>
  </si>
  <si>
    <t>Nov. 30, 2014</t>
  </si>
  <si>
    <t>Aug. 31, 2016</t>
  </si>
  <si>
    <t>Mar. 31, 2016</t>
  </si>
  <si>
    <t>Commitments and Contingencies (Textual)</t>
  </si>
  <si>
    <t>Third party funding source advanced for costs and expenses</t>
  </si>
  <si>
    <t>Chief Executive Officer [Member]</t>
  </si>
  <si>
    <t>Term of agreement, description</t>
  </si>
  <si>
    <t>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t>
  </si>
  <si>
    <t>Initial annual salary</t>
  </si>
  <si>
    <t>Officer’s annual salary</t>
  </si>
  <si>
    <t>Annual bonus compensation, description</t>
  </si>
  <si>
    <t>The Company’s board of directors approved annual bonus compensation equal to 30% of the amount by which our consolidated income before income taxes exceeds $500,000.</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1</v>
      </c>
    </row>
    <row r="16" spans="1:4">
      <c r="A16" s="4" t="s">
        <v>29</v>
      </c>
      <c r="B16" s="4" t="s">
        <v>11</v>
      </c>
    </row>
    <row r="17" spans="1:4">
      <c r="A17" s="4" t="s">
        <v>30</v>
      </c>
      <c r="C17" s="5" t="n">
        <v>383038334</v>
      </c>
    </row>
    <row r="18" spans="1:4">
      <c r="A18" s="4" t="s">
        <v>31</v>
      </c>
      <c r="B18" s="4" t="s">
        <v>32</v>
      </c>
    </row>
    <row r="19" spans="1:4">
      <c r="A19" s="4" t="s">
        <v>33</v>
      </c>
      <c r="B19" s="4" t="s">
        <v>23</v>
      </c>
    </row>
    <row r="20" spans="1:4">
      <c r="A20" s="4" t="s">
        <v>34</v>
      </c>
      <c r="B20" s="4" t="s">
        <v>35</v>
      </c>
    </row>
    <row r="21" spans="1:4">
      <c r="A21" s="4" t="s">
        <v>36</v>
      </c>
      <c r="B21" s="4" t="s">
        <v>37</v>
      </c>
    </row>
    <row r="22" spans="1:4">
      <c r="A22" s="4" t="s">
        <v>38</v>
      </c>
      <c r="B22" s="4" t="s">
        <v>37</v>
      </c>
    </row>
    <row r="23" spans="1:4">
      <c r="A23" s="4" t="s">
        <v>39</v>
      </c>
      <c r="D23" s="6" t="n">
        <v>8426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2"/>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row r="6" spans="1:2">
      <c r="A6" s="4" t="s">
        <v>200</v>
      </c>
      <c r="B6" s="4" t="s">
        <v>201</v>
      </c>
    </row>
    <row r="7" spans="1:2">
      <c r="A7" s="4" t="s">
        <v>202</v>
      </c>
      <c r="B7" s="4" t="s">
        <v>203</v>
      </c>
    </row>
    <row r="8" spans="1:2">
      <c r="A8" s="4" t="s">
        <v>171</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537198</v>
      </c>
      <c r="C3" s="6" t="n">
        <v>166911</v>
      </c>
    </row>
    <row r="4" spans="1:3">
      <c r="A4" s="4" t="s">
        <v>44</v>
      </c>
      <c r="B4" s="5" t="n">
        <v>1850375</v>
      </c>
      <c r="C4" s="4" t="s">
        <v>45</v>
      </c>
    </row>
    <row r="5" spans="1:3">
      <c r="A5" s="4" t="s">
        <v>46</v>
      </c>
      <c r="B5" s="5" t="n">
        <v>17180</v>
      </c>
      <c r="C5" s="5" t="n">
        <v>2343</v>
      </c>
    </row>
    <row r="6" spans="1:3">
      <c r="A6" s="4" t="s">
        <v>47</v>
      </c>
      <c r="B6" s="5" t="n">
        <v>2404753</v>
      </c>
      <c r="C6" s="5" t="n">
        <v>169254</v>
      </c>
    </row>
    <row r="7" spans="1:3">
      <c r="A7" s="4" t="s">
        <v>48</v>
      </c>
      <c r="B7" s="5" t="n">
        <v>2754354</v>
      </c>
      <c r="C7" s="5" t="n">
        <v>2045618</v>
      </c>
    </row>
    <row r="8" spans="1:3">
      <c r="A8" s="4" t="s">
        <v>49</v>
      </c>
      <c r="B8" s="5" t="n">
        <v>5159107</v>
      </c>
      <c r="C8" s="5" t="n">
        <v>2214872</v>
      </c>
    </row>
    <row r="9" spans="1:3">
      <c r="A9" s="3" t="s">
        <v>50</v>
      </c>
    </row>
    <row r="10" spans="1:3">
      <c r="A10" s="4" t="s">
        <v>51</v>
      </c>
      <c r="B10" s="5" t="n">
        <v>3362932</v>
      </c>
      <c r="C10" s="5" t="n">
        <v>338748</v>
      </c>
    </row>
    <row r="11" spans="1:3">
      <c r="A11" s="4" t="s">
        <v>52</v>
      </c>
      <c r="B11" s="5" t="n">
        <v>147000</v>
      </c>
      <c r="C11" s="5" t="n">
        <v>163000</v>
      </c>
    </row>
    <row r="12" spans="1:3">
      <c r="A12" s="4" t="s">
        <v>53</v>
      </c>
      <c r="B12" s="5" t="n">
        <v>569386</v>
      </c>
      <c r="C12" s="5" t="n">
        <v>100000</v>
      </c>
    </row>
    <row r="13" spans="1:3">
      <c r="A13" s="4" t="s">
        <v>54</v>
      </c>
      <c r="B13" s="5" t="n">
        <v>4483105</v>
      </c>
      <c r="C13" s="5" t="n">
        <v>4292862</v>
      </c>
    </row>
    <row r="14" spans="1:3">
      <c r="A14" s="4" t="s">
        <v>55</v>
      </c>
      <c r="B14" s="5" t="n">
        <v>117780</v>
      </c>
      <c r="C14" s="5" t="n">
        <v>117780</v>
      </c>
    </row>
    <row r="15" spans="1:3">
      <c r="A15" s="4" t="s">
        <v>56</v>
      </c>
      <c r="B15" s="5" t="n">
        <v>270185</v>
      </c>
      <c r="C15" s="5" t="n">
        <v>281514</v>
      </c>
    </row>
    <row r="16" spans="1:3">
      <c r="A16" s="4" t="s">
        <v>57</v>
      </c>
      <c r="B16" s="5" t="n">
        <v>595000</v>
      </c>
      <c r="C16" s="5" t="n">
        <v>540000</v>
      </c>
    </row>
    <row r="17" spans="1:3">
      <c r="A17" s="4" t="s">
        <v>58</v>
      </c>
      <c r="B17" s="5" t="n">
        <v>9545388</v>
      </c>
      <c r="C17" s="5" t="n">
        <v>5833904</v>
      </c>
    </row>
    <row r="18" spans="1:3">
      <c r="A18" s="3" t="s">
        <v>59</v>
      </c>
    </row>
    <row r="19" spans="1:3">
      <c r="A19" s="4" t="s">
        <v>60</v>
      </c>
      <c r="B19" s="5" t="n">
        <v>20378</v>
      </c>
      <c r="C19" s="5" t="n">
        <v>150000</v>
      </c>
    </row>
    <row r="20" spans="1:3">
      <c r="A20" s="4" t="s">
        <v>61</v>
      </c>
      <c r="B20" s="5" t="n">
        <v>1442497</v>
      </c>
      <c r="C20" s="5" t="n">
        <v>769829</v>
      </c>
    </row>
    <row r="21" spans="1:3">
      <c r="A21" s="4" t="s">
        <v>62</v>
      </c>
      <c r="B21" s="5" t="n">
        <v>11008263</v>
      </c>
      <c r="C21" s="5" t="n">
        <v>6753733</v>
      </c>
    </row>
    <row r="22" spans="1:3">
      <c r="A22" s="3" t="s">
        <v>63</v>
      </c>
    </row>
    <row r="23" spans="1:3">
      <c r="A23" s="4" t="s">
        <v>64</v>
      </c>
      <c r="B23" s="4" t="s">
        <v>45</v>
      </c>
      <c r="C23" s="4" t="s">
        <v>45</v>
      </c>
    </row>
    <row r="24" spans="1:3">
      <c r="A24" s="4" t="s">
        <v>65</v>
      </c>
      <c r="B24" s="5" t="n">
        <v>11491</v>
      </c>
      <c r="C24" s="5" t="n">
        <v>11491</v>
      </c>
    </row>
    <row r="25" spans="1:3">
      <c r="A25" s="4" t="s">
        <v>66</v>
      </c>
      <c r="B25" s="5" t="n">
        <v>14107782</v>
      </c>
      <c r="C25" s="5" t="n">
        <v>14107782</v>
      </c>
    </row>
    <row r="26" spans="1:3">
      <c r="A26" s="4" t="s">
        <v>67</v>
      </c>
      <c r="B26" s="5" t="n">
        <v>-19968668</v>
      </c>
      <c r="C26" s="5" t="n">
        <v>-18659892</v>
      </c>
    </row>
    <row r="27" spans="1:3">
      <c r="A27" s="4" t="s">
        <v>68</v>
      </c>
      <c r="B27" s="5" t="n">
        <v>-5849395</v>
      </c>
      <c r="C27" s="5" t="n">
        <v>-4540619</v>
      </c>
    </row>
    <row r="28" spans="1:3">
      <c r="A28" s="4" t="s">
        <v>69</v>
      </c>
      <c r="B28" s="5" t="n">
        <v>239</v>
      </c>
      <c r="C28" s="5" t="n">
        <v>1758</v>
      </c>
    </row>
    <row r="29" spans="1:3">
      <c r="A29" s="4" t="s">
        <v>70</v>
      </c>
      <c r="B29" s="5" t="n">
        <v>-5849156</v>
      </c>
      <c r="C29" s="5" t="n">
        <v>-4538861</v>
      </c>
    </row>
    <row r="30" spans="1:3">
      <c r="A30" s="4" t="s">
        <v>71</v>
      </c>
      <c r="B30" s="6" t="n">
        <v>5159107</v>
      </c>
      <c r="C30" s="6" t="n">
        <v>2214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4" t="s">
        <v>246</v>
      </c>
    </row>
    <row r="4" spans="1:2">
      <c r="A4" s="4" t="s">
        <v>247</v>
      </c>
      <c r="B4" s="4" t="s">
        <v>248</v>
      </c>
    </row>
    <row r="5" spans="1:2">
      <c r="A5" s="4" t="s">
        <v>249</v>
      </c>
    </row>
    <row r="6" spans="1:2">
      <c r="A6" s="4" t="s">
        <v>247</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76</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s>
  <sheetData>
    <row r="1" spans="1:4">
      <c r="A1" s="1" t="s">
        <v>266</v>
      </c>
      <c r="B1" s="2" t="s">
        <v>267</v>
      </c>
      <c r="C1" s="2" t="s">
        <v>2</v>
      </c>
      <c r="D1" s="2" t="s">
        <v>41</v>
      </c>
    </row>
    <row r="2" spans="1:4">
      <c r="A2" s="3" t="s">
        <v>268</v>
      </c>
    </row>
    <row r="3" spans="1:4">
      <c r="A3" s="4" t="s">
        <v>67</v>
      </c>
      <c r="C3" s="6" t="n">
        <v>-19968668</v>
      </c>
      <c r="D3" s="6" t="n">
        <v>-18659892</v>
      </c>
    </row>
    <row r="4" spans="1:4">
      <c r="A4" s="4" t="s">
        <v>269</v>
      </c>
      <c r="C4" s="5" t="n">
        <v>7141000</v>
      </c>
      <c r="D4" s="5" t="n">
        <v>7141000</v>
      </c>
    </row>
    <row r="5" spans="1:4">
      <c r="A5" s="4" t="s">
        <v>270</v>
      </c>
      <c r="C5" s="6" t="n">
        <v>5000</v>
      </c>
      <c r="D5" s="5" t="n">
        <v>1040000</v>
      </c>
    </row>
    <row r="6" spans="1:4">
      <c r="A6" s="4" t="s">
        <v>271</v>
      </c>
      <c r="C6" s="5" t="n">
        <v>50000000</v>
      </c>
    </row>
    <row r="7" spans="1:4">
      <c r="A7" s="4" t="s">
        <v>272</v>
      </c>
      <c r="C7" s="4" t="s">
        <v>273</v>
      </c>
    </row>
    <row r="8" spans="1:4">
      <c r="A8" s="4" t="s">
        <v>47</v>
      </c>
      <c r="C8" s="6" t="n">
        <v>2404753</v>
      </c>
      <c r="D8" s="5" t="n">
        <v>169254</v>
      </c>
    </row>
    <row r="9" spans="1:4">
      <c r="A9" s="4" t="s">
        <v>274</v>
      </c>
      <c r="C9" s="6" t="n">
        <v>0</v>
      </c>
      <c r="D9" s="6" t="n">
        <v>0</v>
      </c>
    </row>
    <row r="10" spans="1:4">
      <c r="A10" s="4" t="s">
        <v>275</v>
      </c>
    </row>
    <row r="11" spans="1:4">
      <c r="A11" s="3" t="s">
        <v>268</v>
      </c>
    </row>
    <row r="12" spans="1:4">
      <c r="A12" s="4" t="s">
        <v>276</v>
      </c>
      <c r="C12" s="4" t="s">
        <v>277</v>
      </c>
    </row>
    <row r="13" spans="1:4">
      <c r="A13" s="4" t="s">
        <v>278</v>
      </c>
    </row>
    <row r="14" spans="1:4">
      <c r="A14" s="3" t="s">
        <v>268</v>
      </c>
    </row>
    <row r="15" spans="1:4">
      <c r="A15" s="4" t="s">
        <v>276</v>
      </c>
      <c r="C15" s="4" t="s">
        <v>279</v>
      </c>
    </row>
    <row r="16" spans="1:4">
      <c r="A16" s="4" t="s">
        <v>280</v>
      </c>
    </row>
    <row r="17" spans="1:4">
      <c r="A17" s="3" t="s">
        <v>268</v>
      </c>
    </row>
    <row r="18" spans="1:4">
      <c r="A18" s="4" t="s">
        <v>281</v>
      </c>
      <c r="C18" s="4" t="s">
        <v>282</v>
      </c>
    </row>
    <row r="19" spans="1:4">
      <c r="A19" s="4" t="s">
        <v>283</v>
      </c>
      <c r="B19" s="4" t="s">
        <v>284</v>
      </c>
    </row>
    <row r="20" spans="1:4">
      <c r="A20" s="4" t="s">
        <v>285</v>
      </c>
    </row>
    <row r="21" spans="1:4">
      <c r="A21" s="3" t="s">
        <v>268</v>
      </c>
    </row>
    <row r="22" spans="1:4">
      <c r="A22" s="4" t="s">
        <v>286</v>
      </c>
      <c r="C22" s="4" t="s">
        <v>287</v>
      </c>
    </row>
    <row r="23" spans="1:4">
      <c r="A23" s="4" t="s">
        <v>288</v>
      </c>
    </row>
    <row r="24" spans="1:4">
      <c r="A24" s="3" t="s">
        <v>268</v>
      </c>
    </row>
    <row r="25" spans="1:4">
      <c r="A25" s="4" t="s">
        <v>286</v>
      </c>
      <c r="C25" s="4" t="s">
        <v>2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0</v>
      </c>
      <c r="B1" s="2" t="s">
        <v>2</v>
      </c>
      <c r="C1" s="2" t="s">
        <v>41</v>
      </c>
    </row>
    <row r="2" spans="1:3">
      <c r="A2" s="3" t="s">
        <v>291</v>
      </c>
    </row>
    <row r="3" spans="1:3">
      <c r="A3" s="4" t="s">
        <v>52</v>
      </c>
      <c r="B3" s="6" t="n">
        <v>147000</v>
      </c>
      <c r="C3" s="6" t="n">
        <v>163000</v>
      </c>
    </row>
    <row r="4" spans="1:3">
      <c r="A4" s="4" t="s">
        <v>292</v>
      </c>
      <c r="B4" s="5" t="n">
        <v>569386</v>
      </c>
      <c r="C4" s="5" t="n">
        <v>100000</v>
      </c>
    </row>
    <row r="5" spans="1:3">
      <c r="A5" s="4" t="s">
        <v>293</v>
      </c>
      <c r="B5" s="5" t="n">
        <v>716386</v>
      </c>
      <c r="C5" s="5" t="n">
        <v>263000</v>
      </c>
    </row>
    <row r="6" spans="1:3">
      <c r="A6" s="3" t="s">
        <v>294</v>
      </c>
    </row>
    <row r="7" spans="1:3">
      <c r="A7" s="4" t="s">
        <v>295</v>
      </c>
      <c r="B7" s="5" t="n">
        <v>4672810</v>
      </c>
      <c r="C7" s="5" t="n">
        <v>4672810</v>
      </c>
    </row>
    <row r="8" spans="1:3">
      <c r="A8" s="4" t="s">
        <v>296</v>
      </c>
      <c r="B8" s="5" t="n">
        <v>117780</v>
      </c>
      <c r="C8" s="5" t="n">
        <v>117780</v>
      </c>
    </row>
    <row r="9" spans="1:3">
      <c r="A9" s="4" t="s">
        <v>297</v>
      </c>
      <c r="B9" s="5" t="n">
        <v>-189705</v>
      </c>
      <c r="C9" s="5" t="n">
        <v>-379948</v>
      </c>
    </row>
    <row r="10" spans="1:3">
      <c r="A10" s="4" t="s">
        <v>298</v>
      </c>
      <c r="B10" s="5" t="n">
        <v>4600885</v>
      </c>
      <c r="C10" s="5" t="n">
        <v>4410642</v>
      </c>
    </row>
    <row r="11" spans="1:3">
      <c r="A11" s="3" t="s">
        <v>299</v>
      </c>
    </row>
    <row r="12" spans="1:3">
      <c r="A12" s="4" t="s">
        <v>295</v>
      </c>
      <c r="B12" s="5" t="n">
        <v>1725000</v>
      </c>
      <c r="C12" s="5" t="n">
        <v>875000</v>
      </c>
    </row>
    <row r="13" spans="1:3">
      <c r="A13" s="4" t="s">
        <v>297</v>
      </c>
      <c r="B13" s="5" t="n">
        <v>-282503</v>
      </c>
      <c r="C13" s="5" t="n">
        <v>-105171</v>
      </c>
    </row>
    <row r="14" spans="1:3">
      <c r="A14" s="4" t="s">
        <v>300</v>
      </c>
      <c r="B14" s="5" t="n">
        <v>1442497</v>
      </c>
      <c r="C14" s="5" t="n">
        <v>769829</v>
      </c>
    </row>
    <row r="15" spans="1:3">
      <c r="A15" s="3" t="s">
        <v>301</v>
      </c>
    </row>
    <row r="16" spans="1:3">
      <c r="A16" s="4" t="s">
        <v>295</v>
      </c>
      <c r="B16" s="5" t="n">
        <v>20378</v>
      </c>
      <c r="C16" s="5" t="n">
        <v>150000</v>
      </c>
    </row>
    <row r="17" spans="1:3">
      <c r="A17" s="4" t="s">
        <v>302</v>
      </c>
      <c r="B17" s="6" t="n">
        <v>20378</v>
      </c>
      <c r="C17" s="6" t="n">
        <v>1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03</v>
      </c>
      <c r="B1" s="2" t="s">
        <v>1</v>
      </c>
    </row>
    <row r="2" spans="1:2">
      <c r="B2" s="2" t="s">
        <v>304</v>
      </c>
    </row>
    <row r="3" spans="1:2">
      <c r="A3" s="3" t="s">
        <v>160</v>
      </c>
    </row>
    <row r="4" spans="1:2">
      <c r="A4" s="4" t="s">
        <v>305</v>
      </c>
      <c r="B4" s="6" t="n">
        <v>191860</v>
      </c>
    </row>
    <row r="5" spans="1:2">
      <c r="A5" s="4" t="s">
        <v>306</v>
      </c>
      <c r="B5" s="5" t="n">
        <v>218024</v>
      </c>
    </row>
    <row r="6" spans="1:2">
      <c r="A6" s="4" t="s">
        <v>307</v>
      </c>
      <c r="B6" s="6" t="n">
        <v>10901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08</v>
      </c>
      <c r="B1" s="2" t="s">
        <v>309</v>
      </c>
      <c r="D1" s="2" t="s">
        <v>1</v>
      </c>
    </row>
    <row r="2" spans="1:9">
      <c r="B2" s="2" t="s">
        <v>310</v>
      </c>
      <c r="C2" s="2" t="s">
        <v>311</v>
      </c>
      <c r="D2" s="2" t="s">
        <v>2</v>
      </c>
      <c r="E2" s="2" t="s">
        <v>41</v>
      </c>
      <c r="F2" s="2" t="s">
        <v>312</v>
      </c>
      <c r="G2" s="2" t="s">
        <v>313</v>
      </c>
      <c r="H2" s="2" t="s">
        <v>314</v>
      </c>
      <c r="I2" s="2" t="s">
        <v>315</v>
      </c>
    </row>
    <row r="3" spans="1:9">
      <c r="A3" s="3" t="s">
        <v>316</v>
      </c>
    </row>
    <row r="4" spans="1:9">
      <c r="A4" s="4" t="s">
        <v>52</v>
      </c>
      <c r="D4" s="6" t="n">
        <v>147000</v>
      </c>
      <c r="E4" s="6" t="n">
        <v>163000</v>
      </c>
    </row>
    <row r="5" spans="1:9">
      <c r="A5" s="4" t="s">
        <v>317</v>
      </c>
      <c r="D5" s="5" t="n">
        <v>16000</v>
      </c>
    </row>
    <row r="6" spans="1:9">
      <c r="A6" s="4" t="s">
        <v>318</v>
      </c>
      <c r="D6" s="6" t="n">
        <v>-16000</v>
      </c>
      <c r="E6" s="4" t="s">
        <v>45</v>
      </c>
    </row>
    <row r="7" spans="1:9">
      <c r="A7" s="4" t="s">
        <v>319</v>
      </c>
      <c r="D7" s="4" t="s">
        <v>320</v>
      </c>
    </row>
    <row r="8" spans="1:9">
      <c r="A8" s="4" t="s">
        <v>82</v>
      </c>
      <c r="D8" s="5" t="n">
        <v>10000000000</v>
      </c>
      <c r="E8" s="5" t="n">
        <v>10000000000</v>
      </c>
    </row>
    <row r="9" spans="1:9">
      <c r="A9" s="4" t="s">
        <v>321</v>
      </c>
      <c r="D9" s="4" t="s">
        <v>320</v>
      </c>
    </row>
    <row r="10" spans="1:9">
      <c r="A10" s="4" t="s">
        <v>322</v>
      </c>
      <c r="D10" s="4" t="s">
        <v>320</v>
      </c>
    </row>
    <row r="11" spans="1:9">
      <c r="A11" s="4" t="s">
        <v>323</v>
      </c>
      <c r="D11" s="6" t="n">
        <v>282503</v>
      </c>
      <c r="E11" s="6" t="n">
        <v>105171</v>
      </c>
    </row>
    <row r="12" spans="1:9">
      <c r="A12" s="4" t="s">
        <v>324</v>
      </c>
      <c r="D12" s="4" t="s">
        <v>325</v>
      </c>
    </row>
    <row r="13" spans="1:9">
      <c r="A13" s="4" t="s">
        <v>326</v>
      </c>
      <c r="D13" s="6" t="n">
        <v>467000</v>
      </c>
    </row>
    <row r="14" spans="1:9">
      <c r="A14" s="4" t="s">
        <v>327</v>
      </c>
      <c r="E14" s="5" t="n">
        <v>150000</v>
      </c>
    </row>
    <row r="15" spans="1:9">
      <c r="A15" s="4" t="s">
        <v>328</v>
      </c>
      <c r="D15" s="6" t="n">
        <v>130000</v>
      </c>
    </row>
    <row r="16" spans="1:9">
      <c r="A16" s="4" t="s">
        <v>329</v>
      </c>
      <c r="D16" s="4" t="s">
        <v>330</v>
      </c>
    </row>
    <row r="17" spans="1:9">
      <c r="A17" s="4" t="s">
        <v>331</v>
      </c>
    </row>
    <row r="18" spans="1:9">
      <c r="A18" s="3" t="s">
        <v>316</v>
      </c>
    </row>
    <row r="19" spans="1:9">
      <c r="A19" s="4" t="s">
        <v>322</v>
      </c>
      <c r="D19" s="4" t="s">
        <v>332</v>
      </c>
    </row>
    <row r="20" spans="1:9">
      <c r="A20" s="4" t="s">
        <v>333</v>
      </c>
    </row>
    <row r="21" spans="1:9">
      <c r="A21" s="3" t="s">
        <v>316</v>
      </c>
    </row>
    <row r="22" spans="1:9">
      <c r="A22" s="4" t="s">
        <v>317</v>
      </c>
      <c r="I22" s="6" t="n">
        <v>250000</v>
      </c>
    </row>
    <row r="23" spans="1:9">
      <c r="A23" s="4" t="s">
        <v>318</v>
      </c>
      <c r="E23" s="6" t="n">
        <v>250000</v>
      </c>
      <c r="F23" s="6" t="n">
        <v>1150000</v>
      </c>
      <c r="G23" s="6" t="n">
        <v>1250000</v>
      </c>
    </row>
    <row r="24" spans="1:9">
      <c r="A24" s="4" t="s">
        <v>334</v>
      </c>
      <c r="D24" s="5" t="n">
        <v>50000000</v>
      </c>
    </row>
    <row r="25" spans="1:9">
      <c r="A25" s="4" t="s">
        <v>335</v>
      </c>
      <c r="D25" s="6" t="n">
        <v>220000</v>
      </c>
    </row>
    <row r="26" spans="1:9">
      <c r="A26" s="4" t="s">
        <v>336</v>
      </c>
      <c r="I26" s="6" t="n">
        <v>1000000</v>
      </c>
    </row>
    <row r="27" spans="1:9">
      <c r="A27" s="4" t="s">
        <v>82</v>
      </c>
      <c r="H27" s="5" t="n">
        <v>10000000000</v>
      </c>
      <c r="I27" s="5" t="n">
        <v>50000000</v>
      </c>
    </row>
    <row r="28" spans="1:9">
      <c r="A28" s="4" t="s">
        <v>321</v>
      </c>
      <c r="D28" s="4" t="s">
        <v>320</v>
      </c>
      <c r="E28" s="4" t="s">
        <v>320</v>
      </c>
    </row>
    <row r="29" spans="1:9">
      <c r="A29" s="4" t="s">
        <v>322</v>
      </c>
      <c r="D29" s="4" t="s">
        <v>287</v>
      </c>
    </row>
    <row r="30" spans="1:9">
      <c r="A30" s="4" t="s">
        <v>323</v>
      </c>
      <c r="D30" s="6" t="n">
        <v>509276</v>
      </c>
      <c r="E30" s="6" t="n">
        <v>319033</v>
      </c>
    </row>
    <row r="31" spans="1:9">
      <c r="A31" s="4" t="s">
        <v>337</v>
      </c>
      <c r="D31" s="4" t="s">
        <v>338</v>
      </c>
    </row>
    <row r="32" spans="1:9">
      <c r="A32" s="4" t="s">
        <v>339</v>
      </c>
      <c r="D32" s="6" t="n">
        <v>450000</v>
      </c>
    </row>
    <row r="33" spans="1:9">
      <c r="A33" s="4" t="s">
        <v>324</v>
      </c>
      <c r="C33" s="4" t="s">
        <v>325</v>
      </c>
      <c r="D33" s="4" t="s">
        <v>325</v>
      </c>
    </row>
    <row r="34" spans="1:9">
      <c r="A34" s="4" t="s">
        <v>340</v>
      </c>
      <c r="D34" s="6" t="n">
        <v>188023</v>
      </c>
    </row>
    <row r="35" spans="1:9">
      <c r="A35" s="4" t="s">
        <v>341</v>
      </c>
      <c r="D35" s="5" t="n">
        <v>60958</v>
      </c>
    </row>
    <row r="36" spans="1:9">
      <c r="A36" s="4" t="s">
        <v>342</v>
      </c>
      <c r="D36" s="5" t="n">
        <v>698981</v>
      </c>
    </row>
    <row r="37" spans="1:9">
      <c r="A37" s="4" t="s">
        <v>343</v>
      </c>
      <c r="D37" s="6" t="n">
        <v>450000</v>
      </c>
    </row>
    <row r="38" spans="1:9">
      <c r="A38" s="4" t="s">
        <v>329</v>
      </c>
      <c r="D38" s="4" t="s">
        <v>344</v>
      </c>
    </row>
    <row r="39" spans="1:9">
      <c r="A39" s="4" t="s">
        <v>345</v>
      </c>
    </row>
    <row r="40" spans="1:9">
      <c r="A40" s="3" t="s">
        <v>316</v>
      </c>
    </row>
    <row r="41" spans="1:9">
      <c r="A41" s="4" t="s">
        <v>322</v>
      </c>
      <c r="B41" s="4" t="s">
        <v>320</v>
      </c>
    </row>
    <row r="42" spans="1:9">
      <c r="A42" s="4" t="s">
        <v>346</v>
      </c>
    </row>
    <row r="43" spans="1:9">
      <c r="A43" s="3" t="s">
        <v>316</v>
      </c>
    </row>
    <row r="44" spans="1:9">
      <c r="A44" s="4" t="s">
        <v>336</v>
      </c>
      <c r="I44" s="6" t="n">
        <v>4672810</v>
      </c>
    </row>
    <row r="45" spans="1:9">
      <c r="A45" s="4" t="s">
        <v>347</v>
      </c>
    </row>
    <row r="46" spans="1:9">
      <c r="A46" s="3" t="s">
        <v>316</v>
      </c>
    </row>
    <row r="47" spans="1:9">
      <c r="A47" s="4" t="s">
        <v>348</v>
      </c>
      <c r="D47" s="6" t="n">
        <v>600000</v>
      </c>
    </row>
    <row r="48" spans="1:9">
      <c r="A48" s="4" t="s">
        <v>349</v>
      </c>
      <c r="D48" s="6" t="n">
        <v>194386</v>
      </c>
    </row>
    <row r="49" spans="1:9">
      <c r="A49" s="4" t="s">
        <v>350</v>
      </c>
      <c r="D49" s="4" t="s">
        <v>351</v>
      </c>
    </row>
    <row r="50" spans="1:9">
      <c r="A50" s="4" t="s">
        <v>343</v>
      </c>
      <c r="D50" s="6" t="n">
        <v>156000</v>
      </c>
    </row>
    <row r="51" spans="1:9">
      <c r="A51" s="4" t="s">
        <v>352</v>
      </c>
    </row>
    <row r="52" spans="1:9">
      <c r="A52" s="3" t="s">
        <v>316</v>
      </c>
    </row>
    <row r="53" spans="1:9">
      <c r="A53" s="4" t="s">
        <v>348</v>
      </c>
      <c r="D53" s="5" t="n">
        <v>1125000</v>
      </c>
    </row>
    <row r="54" spans="1:9">
      <c r="A54" s="4" t="s">
        <v>349</v>
      </c>
      <c r="D54" s="6" t="n">
        <v>375000</v>
      </c>
    </row>
    <row r="55" spans="1:9">
      <c r="A55" s="4" t="s">
        <v>350</v>
      </c>
      <c r="D55" s="4" t="s">
        <v>353</v>
      </c>
    </row>
  </sheetData>
  <mergeCells count="3">
    <mergeCell ref="A1:A2"/>
    <mergeCell ref="B1:C1"/>
    <mergeCell ref="D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2</v>
      </c>
      <c r="B1" s="2" t="s">
        <v>2</v>
      </c>
      <c r="C1" s="2" t="s">
        <v>41</v>
      </c>
    </row>
    <row r="2" spans="1:3">
      <c r="A2" s="3" t="s">
        <v>73</v>
      </c>
    </row>
    <row r="3" spans="1:3">
      <c r="A3" s="4" t="s">
        <v>74</v>
      </c>
      <c r="B3" s="6" t="n">
        <v>1617762</v>
      </c>
      <c r="C3" s="6" t="n">
        <v>1088280</v>
      </c>
    </row>
    <row r="4" spans="1:3">
      <c r="A4" s="4" t="s">
        <v>75</v>
      </c>
      <c r="B4" s="5" t="n">
        <v>189705</v>
      </c>
      <c r="C4" s="5" t="n">
        <v>379948</v>
      </c>
    </row>
    <row r="5" spans="1:3">
      <c r="A5" s="4" t="s">
        <v>76</v>
      </c>
      <c r="B5" s="6" t="n">
        <v>282503</v>
      </c>
      <c r="C5" s="6" t="n">
        <v>105171</v>
      </c>
    </row>
    <row r="6" spans="1:3">
      <c r="A6" s="4" t="s">
        <v>77</v>
      </c>
      <c r="B6" s="7" t="n">
        <v>3e-05</v>
      </c>
      <c r="C6" s="7" t="n">
        <v>3e-05</v>
      </c>
    </row>
    <row r="7" spans="1:3">
      <c r="A7" s="4" t="s">
        <v>78</v>
      </c>
      <c r="B7" s="5" t="n">
        <v>10000000</v>
      </c>
      <c r="C7" s="5" t="n">
        <v>10000000</v>
      </c>
    </row>
    <row r="8" spans="1:3">
      <c r="A8" s="4" t="s">
        <v>79</v>
      </c>
      <c r="B8" s="4" t="s">
        <v>45</v>
      </c>
      <c r="C8" s="4" t="s">
        <v>45</v>
      </c>
    </row>
    <row r="9" spans="1:3">
      <c r="A9" s="4" t="s">
        <v>80</v>
      </c>
      <c r="B9" s="4" t="s">
        <v>45</v>
      </c>
      <c r="C9" s="4" t="s">
        <v>45</v>
      </c>
    </row>
    <row r="10" spans="1:3">
      <c r="A10" s="4" t="s">
        <v>81</v>
      </c>
      <c r="B10" s="7" t="n">
        <v>3e-05</v>
      </c>
      <c r="C10" s="7" t="n">
        <v>3e-05</v>
      </c>
    </row>
    <row r="11" spans="1:3">
      <c r="A11" s="4" t="s">
        <v>82</v>
      </c>
      <c r="B11" s="5" t="n">
        <v>10000000000</v>
      </c>
      <c r="C11" s="5" t="n">
        <v>10000000000</v>
      </c>
    </row>
    <row r="12" spans="1:3">
      <c r="A12" s="4" t="s">
        <v>83</v>
      </c>
      <c r="B12" s="5" t="n">
        <v>383038334</v>
      </c>
      <c r="C12" s="5" t="n">
        <v>383038334</v>
      </c>
    </row>
    <row r="13" spans="1:3">
      <c r="A13" s="4" t="s">
        <v>84</v>
      </c>
      <c r="B13" s="5" t="n">
        <v>383038334</v>
      </c>
      <c r="C13" s="5" t="n">
        <v>383038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25"/>
    <col customWidth="1" max="3" min="3" width="25"/>
  </cols>
  <sheetData>
    <row r="1" spans="1:3">
      <c r="A1" s="1" t="s">
        <v>354</v>
      </c>
      <c r="B1" s="2" t="s">
        <v>1</v>
      </c>
    </row>
    <row r="2" spans="1:3">
      <c r="B2" s="2" t="s">
        <v>2</v>
      </c>
      <c r="C2" s="2" t="s">
        <v>41</v>
      </c>
    </row>
    <row r="3" spans="1:3">
      <c r="A3" s="3" t="s">
        <v>355</v>
      </c>
    </row>
    <row r="4" spans="1:3">
      <c r="A4" s="4" t="s">
        <v>356</v>
      </c>
      <c r="B4" s="4" t="s">
        <v>357</v>
      </c>
      <c r="C4" s="4" t="s">
        <v>358</v>
      </c>
    </row>
    <row r="5" spans="1:3">
      <c r="A5" s="4" t="s">
        <v>359</v>
      </c>
      <c r="B5" s="4" t="s">
        <v>360</v>
      </c>
      <c r="C5" s="4" t="s">
        <v>360</v>
      </c>
    </row>
    <row r="6" spans="1:3">
      <c r="A6" s="4" t="s">
        <v>361</v>
      </c>
    </row>
    <row r="7" spans="1:3">
      <c r="A7" s="3" t="s">
        <v>355</v>
      </c>
    </row>
    <row r="8" spans="1:3">
      <c r="A8" s="4" t="s">
        <v>362</v>
      </c>
      <c r="B8" s="4" t="s">
        <v>363</v>
      </c>
      <c r="C8" s="4" t="s">
        <v>364</v>
      </c>
    </row>
    <row r="9" spans="1:3">
      <c r="A9" s="4" t="s">
        <v>365</v>
      </c>
      <c r="B9" s="4" t="s">
        <v>366</v>
      </c>
      <c r="C9" s="4" t="s">
        <v>367</v>
      </c>
    </row>
    <row r="10" spans="1:3">
      <c r="A10" s="4" t="s">
        <v>368</v>
      </c>
    </row>
    <row r="11" spans="1:3">
      <c r="A11" s="3" t="s">
        <v>355</v>
      </c>
    </row>
    <row r="12" spans="1:3">
      <c r="A12" s="4" t="s">
        <v>362</v>
      </c>
      <c r="B12" s="4" t="s">
        <v>369</v>
      </c>
      <c r="C12" s="4" t="s">
        <v>369</v>
      </c>
    </row>
    <row r="13" spans="1:3">
      <c r="A13" s="4" t="s">
        <v>365</v>
      </c>
      <c r="B13" s="4" t="s">
        <v>370</v>
      </c>
      <c r="C13" s="4" t="s">
        <v>3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1</v>
      </c>
      <c r="B1" s="2" t="s">
        <v>2</v>
      </c>
      <c r="C1" s="2" t="s">
        <v>41</v>
      </c>
    </row>
    <row r="2" spans="1:3">
      <c r="A2" s="4" t="s">
        <v>372</v>
      </c>
    </row>
    <row r="3" spans="1:3">
      <c r="A3" s="3" t="s">
        <v>373</v>
      </c>
    </row>
    <row r="4" spans="1:3">
      <c r="A4" s="4" t="s">
        <v>374</v>
      </c>
      <c r="B4" s="4" t="s">
        <v>45</v>
      </c>
      <c r="C4" s="4" t="s">
        <v>45</v>
      </c>
    </row>
    <row r="5" spans="1:3">
      <c r="A5" s="4" t="s">
        <v>49</v>
      </c>
      <c r="B5" s="4" t="s">
        <v>45</v>
      </c>
      <c r="C5" s="4" t="s">
        <v>45</v>
      </c>
    </row>
    <row r="6" spans="1:3">
      <c r="A6" s="3" t="s">
        <v>375</v>
      </c>
    </row>
    <row r="7" spans="1:3">
      <c r="A7" s="4" t="s">
        <v>376</v>
      </c>
      <c r="B7" s="4" t="s">
        <v>45</v>
      </c>
      <c r="C7" s="4" t="s">
        <v>45</v>
      </c>
    </row>
    <row r="8" spans="1:3">
      <c r="A8" s="4" t="s">
        <v>62</v>
      </c>
      <c r="B8" s="4" t="s">
        <v>45</v>
      </c>
      <c r="C8" s="4" t="s">
        <v>45</v>
      </c>
    </row>
    <row r="9" spans="1:3">
      <c r="A9" s="4" t="s">
        <v>377</v>
      </c>
    </row>
    <row r="10" spans="1:3">
      <c r="A10" s="3" t="s">
        <v>373</v>
      </c>
    </row>
    <row r="11" spans="1:3">
      <c r="A11" s="4" t="s">
        <v>374</v>
      </c>
      <c r="B11" s="4" t="s">
        <v>45</v>
      </c>
      <c r="C11" s="4" t="s">
        <v>45</v>
      </c>
    </row>
    <row r="12" spans="1:3">
      <c r="A12" s="4" t="s">
        <v>49</v>
      </c>
      <c r="B12" s="4" t="s">
        <v>45</v>
      </c>
      <c r="C12" s="4" t="s">
        <v>45</v>
      </c>
    </row>
    <row r="13" spans="1:3">
      <c r="A13" s="3" t="s">
        <v>375</v>
      </c>
    </row>
    <row r="14" spans="1:3">
      <c r="A14" s="4" t="s">
        <v>376</v>
      </c>
      <c r="B14" s="4" t="s">
        <v>45</v>
      </c>
      <c r="C14" s="4" t="s">
        <v>45</v>
      </c>
    </row>
    <row r="15" spans="1:3">
      <c r="A15" s="4" t="s">
        <v>62</v>
      </c>
      <c r="B15" s="4" t="s">
        <v>45</v>
      </c>
      <c r="C15" s="4" t="s">
        <v>45</v>
      </c>
    </row>
    <row r="16" spans="1:3">
      <c r="A16" s="4" t="s">
        <v>378</v>
      </c>
    </row>
    <row r="17" spans="1:3">
      <c r="A17" s="3" t="s">
        <v>373</v>
      </c>
    </row>
    <row r="18" spans="1:3">
      <c r="A18" s="4" t="s">
        <v>374</v>
      </c>
      <c r="B18" s="4" t="s">
        <v>45</v>
      </c>
      <c r="C18" s="4" t="s">
        <v>45</v>
      </c>
    </row>
    <row r="19" spans="1:3">
      <c r="A19" s="4" t="s">
        <v>49</v>
      </c>
      <c r="B19" s="4" t="s">
        <v>45</v>
      </c>
      <c r="C19" s="4" t="s">
        <v>45</v>
      </c>
    </row>
    <row r="20" spans="1:3">
      <c r="A20" s="3" t="s">
        <v>375</v>
      </c>
    </row>
    <row r="21" spans="1:3">
      <c r="A21" s="4" t="s">
        <v>376</v>
      </c>
      <c r="B21" s="5" t="n">
        <v>595000</v>
      </c>
      <c r="C21" s="5" t="n">
        <v>540000</v>
      </c>
    </row>
    <row r="22" spans="1:3">
      <c r="A22" s="4" t="s">
        <v>62</v>
      </c>
      <c r="B22" s="6" t="n">
        <v>595000</v>
      </c>
      <c r="C22" s="6" t="n">
        <v>54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79</v>
      </c>
      <c r="B1" s="2" t="s">
        <v>1</v>
      </c>
    </row>
    <row r="2" spans="1:3">
      <c r="B2" s="2" t="s">
        <v>2</v>
      </c>
      <c r="C2" s="2" t="s">
        <v>41</v>
      </c>
    </row>
    <row r="3" spans="1:3">
      <c r="A3" s="3" t="s">
        <v>355</v>
      </c>
    </row>
    <row r="4" spans="1:3">
      <c r="A4" s="4" t="s">
        <v>380</v>
      </c>
      <c r="B4" s="6" t="n">
        <v>540000</v>
      </c>
      <c r="C4" s="6" t="n">
        <v>90000</v>
      </c>
    </row>
    <row r="5" spans="1:3">
      <c r="A5" s="4" t="s">
        <v>381</v>
      </c>
      <c r="B5" s="5" t="n">
        <v>55000</v>
      </c>
      <c r="C5" s="5" t="n">
        <v>450000</v>
      </c>
    </row>
    <row r="6" spans="1:3">
      <c r="A6" s="4" t="s">
        <v>382</v>
      </c>
      <c r="B6" s="6" t="n">
        <v>595000</v>
      </c>
      <c r="C6" s="6" t="n">
        <v>54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3</v>
      </c>
      <c r="B1" s="2" t="s">
        <v>2</v>
      </c>
      <c r="C1" s="2" t="s">
        <v>41</v>
      </c>
    </row>
    <row r="2" spans="1:3">
      <c r="A2" s="3" t="s">
        <v>384</v>
      </c>
    </row>
    <row r="3" spans="1:3">
      <c r="A3" s="4" t="s">
        <v>385</v>
      </c>
      <c r="B3" s="6" t="n">
        <v>595000</v>
      </c>
      <c r="C3" s="6" t="n">
        <v>54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386</v>
      </c>
      <c r="B1" s="2" t="s">
        <v>1</v>
      </c>
    </row>
    <row r="2" spans="1:3">
      <c r="B2" s="2" t="s">
        <v>2</v>
      </c>
      <c r="C2" s="2" t="s">
        <v>41</v>
      </c>
    </row>
    <row r="3" spans="1:3">
      <c r="A3" s="3" t="s">
        <v>387</v>
      </c>
    </row>
    <row r="4" spans="1:3">
      <c r="A4" s="4" t="s">
        <v>388</v>
      </c>
      <c r="B4" s="5" t="n">
        <v>50000000</v>
      </c>
      <c r="C4" s="5" t="n">
        <v>50000000</v>
      </c>
    </row>
    <row r="5" spans="1:3">
      <c r="A5" s="4" t="s">
        <v>389</v>
      </c>
      <c r="B5" s="4" t="s">
        <v>45</v>
      </c>
      <c r="C5" s="4" t="s">
        <v>45</v>
      </c>
    </row>
    <row r="6" spans="1:3">
      <c r="A6" s="4" t="s">
        <v>390</v>
      </c>
      <c r="B6" s="4" t="s">
        <v>45</v>
      </c>
      <c r="C6" s="4" t="s">
        <v>45</v>
      </c>
    </row>
    <row r="7" spans="1:3">
      <c r="A7" s="4" t="s">
        <v>391</v>
      </c>
      <c r="B7" s="4" t="s">
        <v>45</v>
      </c>
      <c r="C7" s="4" t="s">
        <v>45</v>
      </c>
    </row>
    <row r="8" spans="1:3">
      <c r="A8" s="4" t="s">
        <v>392</v>
      </c>
      <c r="B8" s="4" t="s">
        <v>45</v>
      </c>
      <c r="C8" s="4" t="s">
        <v>45</v>
      </c>
    </row>
    <row r="9" spans="1:3">
      <c r="A9" s="4" t="s">
        <v>393</v>
      </c>
      <c r="B9" s="5" t="n">
        <v>50000000</v>
      </c>
      <c r="C9" s="5" t="n">
        <v>50000000</v>
      </c>
    </row>
    <row r="10" spans="1:3">
      <c r="A10" s="3" t="s">
        <v>394</v>
      </c>
    </row>
    <row r="11" spans="1:3">
      <c r="A11" s="4" t="s">
        <v>388</v>
      </c>
      <c r="B11" s="8" t="n">
        <v>0.03</v>
      </c>
      <c r="C11" s="8" t="n">
        <v>0.03</v>
      </c>
    </row>
    <row r="12" spans="1:3">
      <c r="A12" s="4" t="s">
        <v>389</v>
      </c>
      <c r="B12" s="4" t="s">
        <v>45</v>
      </c>
      <c r="C12" s="4" t="s">
        <v>45</v>
      </c>
    </row>
    <row r="13" spans="1:3">
      <c r="A13" s="4" t="s">
        <v>391</v>
      </c>
      <c r="B13" s="4" t="s">
        <v>45</v>
      </c>
      <c r="C13" s="4" t="s">
        <v>45</v>
      </c>
    </row>
    <row r="14" spans="1:3">
      <c r="A14" s="4" t="s">
        <v>392</v>
      </c>
      <c r="B14" s="4" t="s">
        <v>45</v>
      </c>
      <c r="C14" s="4" t="s">
        <v>45</v>
      </c>
    </row>
    <row r="15" spans="1:3">
      <c r="A15" s="4" t="s">
        <v>390</v>
      </c>
      <c r="B15" s="4" t="s">
        <v>45</v>
      </c>
      <c r="C15" s="4" t="s">
        <v>45</v>
      </c>
    </row>
    <row r="16" spans="1:3">
      <c r="A16" s="4" t="s">
        <v>393</v>
      </c>
      <c r="B16" s="8" t="n">
        <v>0.03</v>
      </c>
      <c r="C16" s="8" t="n">
        <v>0.03</v>
      </c>
    </row>
    <row r="17" spans="1:3">
      <c r="A17" s="3" t="s">
        <v>395</v>
      </c>
    </row>
    <row r="18" spans="1:3">
      <c r="A18" s="4" t="s">
        <v>395</v>
      </c>
      <c r="B18" s="4" t="s">
        <v>366</v>
      </c>
      <c r="C18" s="4" t="s">
        <v>367</v>
      </c>
    </row>
    <row r="19" spans="1:3">
      <c r="A19" s="4" t="s">
        <v>396</v>
      </c>
      <c r="B19" s="5" t="n">
        <v>50000000</v>
      </c>
    </row>
    <row r="20" spans="1:3">
      <c r="A20" s="4" t="s">
        <v>397</v>
      </c>
      <c r="B20" s="8" t="n">
        <v>0.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98</v>
      </c>
      <c r="B1" s="2" t="s">
        <v>1</v>
      </c>
    </row>
    <row r="2" spans="1:3">
      <c r="B2" s="2" t="s">
        <v>2</v>
      </c>
      <c r="C2" s="2" t="s">
        <v>41</v>
      </c>
    </row>
    <row r="3" spans="1:3">
      <c r="A3" s="3" t="s">
        <v>399</v>
      </c>
    </row>
    <row r="4" spans="1:3">
      <c r="A4" s="4" t="s">
        <v>388</v>
      </c>
      <c r="B4" s="4" t="s">
        <v>45</v>
      </c>
      <c r="C4" s="5" t="n">
        <v>65000000</v>
      </c>
    </row>
    <row r="5" spans="1:3">
      <c r="A5" s="4" t="s">
        <v>389</v>
      </c>
      <c r="B5" s="4" t="s">
        <v>45</v>
      </c>
      <c r="C5" s="4" t="s">
        <v>45</v>
      </c>
    </row>
    <row r="6" spans="1:3">
      <c r="A6" s="4" t="s">
        <v>390</v>
      </c>
      <c r="B6" s="4" t="s">
        <v>45</v>
      </c>
      <c r="C6" s="4" t="s">
        <v>45</v>
      </c>
    </row>
    <row r="7" spans="1:3">
      <c r="A7" s="4" t="s">
        <v>391</v>
      </c>
      <c r="B7" s="4" t="s">
        <v>45</v>
      </c>
      <c r="C7" s="5" t="n">
        <v>65000000</v>
      </c>
    </row>
    <row r="8" spans="1:3">
      <c r="A8" s="4" t="s">
        <v>392</v>
      </c>
      <c r="B8" s="4" t="s">
        <v>45</v>
      </c>
    </row>
    <row r="9" spans="1:3">
      <c r="A9" s="4" t="s">
        <v>393</v>
      </c>
      <c r="B9" s="4" t="s">
        <v>45</v>
      </c>
      <c r="C9" s="4" t="s">
        <v>45</v>
      </c>
    </row>
    <row r="10" spans="1:3">
      <c r="A10" s="3" t="s">
        <v>394</v>
      </c>
    </row>
    <row r="11" spans="1:3">
      <c r="A11" s="4" t="s">
        <v>388</v>
      </c>
      <c r="B11" s="4" t="s">
        <v>45</v>
      </c>
      <c r="C11" s="9" t="n">
        <v>0.004</v>
      </c>
    </row>
    <row r="12" spans="1:3">
      <c r="A12" s="4" t="s">
        <v>389</v>
      </c>
      <c r="B12" s="4" t="s">
        <v>45</v>
      </c>
      <c r="C12" s="4" t="s">
        <v>45</v>
      </c>
    </row>
    <row r="13" spans="1:3">
      <c r="A13" s="4" t="s">
        <v>390</v>
      </c>
      <c r="B13" s="4" t="s">
        <v>45</v>
      </c>
      <c r="C13" s="4" t="s">
        <v>45</v>
      </c>
    </row>
    <row r="14" spans="1:3">
      <c r="A14" s="4" t="s">
        <v>391</v>
      </c>
      <c r="B14" s="4" t="s">
        <v>45</v>
      </c>
      <c r="C14" s="4" t="s">
        <v>45</v>
      </c>
    </row>
    <row r="15" spans="1:3">
      <c r="A15" s="4" t="s">
        <v>392</v>
      </c>
      <c r="B15" s="4" t="s">
        <v>45</v>
      </c>
      <c r="C15" s="4" t="s">
        <v>45</v>
      </c>
    </row>
    <row r="16" spans="1:3">
      <c r="A16" s="4" t="s">
        <v>393</v>
      </c>
      <c r="B16" s="4" t="s">
        <v>45</v>
      </c>
      <c r="C16" s="4" t="s">
        <v>45</v>
      </c>
    </row>
    <row r="17" spans="1:3">
      <c r="A17" s="3" t="s">
        <v>395</v>
      </c>
    </row>
    <row r="18" spans="1:3">
      <c r="A18" s="4" t="s">
        <v>395</v>
      </c>
      <c r="C18" s="4" t="s">
        <v>400</v>
      </c>
    </row>
    <row r="19" spans="1:3">
      <c r="A19" s="4" t="s">
        <v>401</v>
      </c>
      <c r="B19" s="4" t="s">
        <v>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30"/>
  </cols>
  <sheetData>
    <row r="1" spans="1:2">
      <c r="A1" s="1" t="s">
        <v>402</v>
      </c>
      <c r="B1" s="2" t="s">
        <v>1</v>
      </c>
    </row>
    <row r="2" spans="1:2">
      <c r="B2" s="2" t="s">
        <v>403</v>
      </c>
    </row>
    <row r="3" spans="1:2">
      <c r="A3" s="3" t="s">
        <v>404</v>
      </c>
    </row>
    <row r="4" spans="1:2">
      <c r="A4" s="4" t="s">
        <v>405</v>
      </c>
      <c r="B4" s="5" t="n">
        <v>60000000</v>
      </c>
    </row>
    <row r="5" spans="1:2">
      <c r="A5" s="4" t="s">
        <v>406</v>
      </c>
      <c r="B5" s="9" t="n">
        <v>0.004</v>
      </c>
    </row>
    <row r="6" spans="1:2">
      <c r="A6" s="4" t="s">
        <v>407</v>
      </c>
      <c r="B6"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409</v>
      </c>
      <c r="B1" s="2" t="s">
        <v>1</v>
      </c>
    </row>
    <row r="2" spans="1:3">
      <c r="B2" s="2" t="s">
        <v>2</v>
      </c>
      <c r="C2" s="2" t="s">
        <v>41</v>
      </c>
    </row>
    <row r="3" spans="1:3">
      <c r="A3" s="3" t="s">
        <v>410</v>
      </c>
    </row>
    <row r="4" spans="1:3">
      <c r="A4" s="4" t="s">
        <v>411</v>
      </c>
      <c r="B4" s="6" t="n">
        <v>5595000</v>
      </c>
      <c r="C4" s="6" t="n">
        <v>4020000</v>
      </c>
    </row>
    <row r="5" spans="1:3">
      <c r="A5" s="4" t="s">
        <v>412</v>
      </c>
      <c r="B5" s="5" t="n">
        <v>-509811</v>
      </c>
      <c r="C5" s="5" t="n">
        <v>-509811</v>
      </c>
    </row>
    <row r="6" spans="1:3">
      <c r="A6" s="4" t="s">
        <v>413</v>
      </c>
      <c r="B6" s="5" t="n">
        <v>-713073</v>
      </c>
      <c r="C6" s="5" t="n">
        <v>-376291</v>
      </c>
    </row>
    <row r="7" spans="1:3">
      <c r="A7" s="4" t="s">
        <v>414</v>
      </c>
      <c r="B7" s="5" t="n">
        <v>4372116</v>
      </c>
      <c r="C7" s="5" t="n">
        <v>3133898</v>
      </c>
    </row>
    <row r="8" spans="1:3">
      <c r="A8" s="4" t="s">
        <v>415</v>
      </c>
      <c r="B8" s="5" t="n">
        <v>-1617762</v>
      </c>
      <c r="C8" s="5" t="n">
        <v>-1088280</v>
      </c>
    </row>
    <row r="9" spans="1:3">
      <c r="A9" s="4" t="s">
        <v>416</v>
      </c>
      <c r="B9" s="6" t="n">
        <v>2754354</v>
      </c>
      <c r="C9" s="6" t="n">
        <v>2045618</v>
      </c>
    </row>
    <row r="10" spans="1:3">
      <c r="A10" s="4" t="s">
        <v>417</v>
      </c>
      <c r="B10" s="4" t="s">
        <v>418</v>
      </c>
    </row>
    <row r="11" spans="1:3">
      <c r="A11" s="4" t="s">
        <v>419</v>
      </c>
    </row>
    <row r="12" spans="1:3">
      <c r="A12" s="3" t="s">
        <v>410</v>
      </c>
    </row>
    <row r="13" spans="1:3">
      <c r="A13" s="4" t="s">
        <v>417</v>
      </c>
      <c r="B13"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421</v>
      </c>
      <c r="B1" s="2" t="s">
        <v>304</v>
      </c>
    </row>
    <row r="2" spans="1:2">
      <c r="A2" s="3" t="s">
        <v>422</v>
      </c>
    </row>
    <row r="3" spans="1:2">
      <c r="A3" s="4" t="s">
        <v>423</v>
      </c>
      <c r="B3" s="6" t="n">
        <v>553779</v>
      </c>
    </row>
    <row r="4" spans="1:2">
      <c r="A4" s="4" t="s">
        <v>424</v>
      </c>
      <c r="B4" s="5" t="n">
        <v>549345</v>
      </c>
    </row>
    <row r="5" spans="1:2">
      <c r="A5" s="4" t="s">
        <v>425</v>
      </c>
      <c r="B5" s="5" t="n">
        <v>495742</v>
      </c>
    </row>
    <row r="6" spans="1:2">
      <c r="A6" s="4" t="s">
        <v>426</v>
      </c>
      <c r="B6" s="5" t="n">
        <v>323071</v>
      </c>
    </row>
    <row r="7" spans="1:2">
      <c r="A7" s="4" t="s">
        <v>427</v>
      </c>
      <c r="B7" s="5" t="n">
        <v>832417</v>
      </c>
    </row>
    <row r="8" spans="1:2">
      <c r="A8" s="4" t="s">
        <v>114</v>
      </c>
      <c r="B8" s="6" t="n">
        <v>27543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28</v>
      </c>
      <c r="B1" s="2" t="s">
        <v>1</v>
      </c>
    </row>
    <row r="2" spans="1:3">
      <c r="B2" s="2" t="s">
        <v>2</v>
      </c>
      <c r="C2" s="2" t="s">
        <v>41</v>
      </c>
    </row>
    <row r="3" spans="1:3">
      <c r="A3" s="3" t="s">
        <v>429</v>
      </c>
    </row>
    <row r="4" spans="1:3">
      <c r="A4" s="4" t="s">
        <v>53</v>
      </c>
      <c r="B4" s="6" t="n">
        <v>569386</v>
      </c>
      <c r="C4" s="6" t="n">
        <v>100000</v>
      </c>
    </row>
    <row r="5" spans="1:3">
      <c r="A5" s="3" t="s">
        <v>430</v>
      </c>
    </row>
    <row r="6" spans="1:3">
      <c r="A6" s="4" t="s">
        <v>297</v>
      </c>
      <c r="B6" s="5" t="n">
        <v>-282503</v>
      </c>
      <c r="C6" s="5" t="n">
        <v>-105171</v>
      </c>
    </row>
    <row r="7" spans="1:3">
      <c r="A7" s="4" t="s">
        <v>419</v>
      </c>
    </row>
    <row r="8" spans="1:3">
      <c r="A8" s="3" t="s">
        <v>429</v>
      </c>
    </row>
    <row r="9" spans="1:3">
      <c r="A9" s="4" t="s">
        <v>53</v>
      </c>
      <c r="B9" s="5" t="n">
        <v>569386</v>
      </c>
      <c r="C9" s="5" t="n">
        <v>100000</v>
      </c>
    </row>
    <row r="10" spans="1:3">
      <c r="A10" s="4" t="s">
        <v>297</v>
      </c>
      <c r="B10" s="4" t="s">
        <v>45</v>
      </c>
      <c r="C10" s="4" t="s">
        <v>45</v>
      </c>
    </row>
    <row r="11" spans="1:3">
      <c r="A11" s="3" t="s">
        <v>430</v>
      </c>
    </row>
    <row r="12" spans="1:3">
      <c r="A12" s="4" t="s">
        <v>431</v>
      </c>
      <c r="B12" s="5" t="n">
        <v>1725000</v>
      </c>
      <c r="C12" s="5" t="n">
        <v>875000</v>
      </c>
    </row>
    <row r="13" spans="1:3">
      <c r="A13" s="4" t="s">
        <v>297</v>
      </c>
      <c r="B13" s="5" t="n">
        <v>-282503</v>
      </c>
      <c r="C13" s="5" t="n">
        <v>-105172</v>
      </c>
    </row>
    <row r="14" spans="1:3">
      <c r="A14" s="4" t="s">
        <v>432</v>
      </c>
      <c r="B14" s="6" t="n">
        <v>2011883</v>
      </c>
      <c r="C14" s="6" t="n">
        <v>869828</v>
      </c>
    </row>
    <row r="15" spans="1:3">
      <c r="A15" s="4" t="s">
        <v>275</v>
      </c>
    </row>
    <row r="16" spans="1:3">
      <c r="A16" s="3" t="s">
        <v>430</v>
      </c>
    </row>
    <row r="17" spans="1:3">
      <c r="A17" s="4" t="s">
        <v>433</v>
      </c>
      <c r="B17" s="4" t="s">
        <v>434</v>
      </c>
      <c r="C17" s="4" t="s">
        <v>435</v>
      </c>
    </row>
    <row r="18" spans="1:3">
      <c r="A18" s="4" t="s">
        <v>278</v>
      </c>
    </row>
    <row r="19" spans="1:3">
      <c r="A19" s="3" t="s">
        <v>430</v>
      </c>
    </row>
    <row r="20" spans="1:3">
      <c r="A20" s="4" t="s">
        <v>433</v>
      </c>
      <c r="B20" s="4" t="s">
        <v>436</v>
      </c>
      <c r="C20" s="4" t="s">
        <v>4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5</v>
      </c>
      <c r="B1" s="2" t="s">
        <v>1</v>
      </c>
    </row>
    <row r="2" spans="1:3">
      <c r="B2" s="2" t="s">
        <v>2</v>
      </c>
      <c r="C2" s="2" t="s">
        <v>41</v>
      </c>
    </row>
    <row r="3" spans="1:3">
      <c r="A3" s="3" t="s">
        <v>86</v>
      </c>
    </row>
    <row r="4" spans="1:3">
      <c r="A4" s="4" t="s">
        <v>87</v>
      </c>
      <c r="B4" s="6" t="n">
        <v>4117895</v>
      </c>
      <c r="C4" s="6" t="n">
        <v>7049000</v>
      </c>
    </row>
    <row r="5" spans="1:3">
      <c r="A5" s="4" t="s">
        <v>88</v>
      </c>
      <c r="B5" s="5" t="n">
        <v>25274</v>
      </c>
      <c r="C5" s="5" t="n">
        <v>20004</v>
      </c>
    </row>
    <row r="6" spans="1:3">
      <c r="A6" s="4" t="s">
        <v>89</v>
      </c>
      <c r="B6" s="5" t="n">
        <v>4143169</v>
      </c>
      <c r="C6" s="5" t="n">
        <v>7069004</v>
      </c>
    </row>
    <row r="7" spans="1:3">
      <c r="A7" s="3" t="s">
        <v>90</v>
      </c>
    </row>
    <row r="8" spans="1:3">
      <c r="A8" s="4" t="s">
        <v>91</v>
      </c>
      <c r="B8" s="5" t="n">
        <v>4520</v>
      </c>
      <c r="C8" s="5" t="n">
        <v>3689</v>
      </c>
    </row>
    <row r="9" spans="1:3">
      <c r="A9" s="4" t="s">
        <v>92</v>
      </c>
      <c r="B9" s="5" t="n">
        <v>3383948</v>
      </c>
      <c r="C9" s="5" t="n">
        <v>6071608</v>
      </c>
    </row>
    <row r="10" spans="1:3">
      <c r="A10" s="4" t="s">
        <v>93</v>
      </c>
      <c r="B10" s="5" t="n">
        <v>2093</v>
      </c>
      <c r="C10" s="5" t="n">
        <v>6774</v>
      </c>
    </row>
    <row r="11" spans="1:3">
      <c r="A11" s="4" t="s">
        <v>94</v>
      </c>
      <c r="B11" s="5" t="n">
        <v>1222024</v>
      </c>
      <c r="C11" s="5" t="n">
        <v>957571</v>
      </c>
    </row>
    <row r="12" spans="1:3">
      <c r="A12" s="4" t="s">
        <v>95</v>
      </c>
      <c r="B12" s="5" t="n">
        <v>4612585</v>
      </c>
      <c r="C12" s="5" t="n">
        <v>7039642</v>
      </c>
    </row>
    <row r="13" spans="1:3">
      <c r="A13" s="4" t="s">
        <v>96</v>
      </c>
      <c r="B13" s="5" t="n">
        <v>-469416</v>
      </c>
      <c r="C13" s="5" t="n">
        <v>29362</v>
      </c>
    </row>
    <row r="14" spans="1:3">
      <c r="A14" s="3" t="s">
        <v>97</v>
      </c>
    </row>
    <row r="15" spans="1:3">
      <c r="A15" s="4" t="s">
        <v>98</v>
      </c>
      <c r="B15" s="5" t="n">
        <v>-55000</v>
      </c>
      <c r="C15" s="5" t="n">
        <v>-450000</v>
      </c>
    </row>
    <row r="16" spans="1:3">
      <c r="A16" s="4" t="s">
        <v>99</v>
      </c>
      <c r="B16" s="5" t="n">
        <v>27628</v>
      </c>
      <c r="C16" s="4" t="s">
        <v>45</v>
      </c>
    </row>
    <row r="17" spans="1:3">
      <c r="A17" s="4" t="s">
        <v>100</v>
      </c>
      <c r="B17" s="5" t="n">
        <v>-808273</v>
      </c>
      <c r="C17" s="5" t="n">
        <v>-651088</v>
      </c>
    </row>
    <row r="18" spans="1:3">
      <c r="A18" s="4" t="s">
        <v>101</v>
      </c>
      <c r="B18" s="5" t="n">
        <v>-835645</v>
      </c>
      <c r="C18" s="5" t="n">
        <v>-1101088</v>
      </c>
    </row>
    <row r="19" spans="1:3">
      <c r="A19" s="4" t="s">
        <v>102</v>
      </c>
      <c r="B19" s="5" t="n">
        <v>-1305061</v>
      </c>
      <c r="C19" s="5" t="n">
        <v>-1071726</v>
      </c>
    </row>
    <row r="20" spans="1:3">
      <c r="A20" s="4" t="s">
        <v>103</v>
      </c>
      <c r="B20" s="5" t="n">
        <v>-5234</v>
      </c>
      <c r="C20" s="5" t="n">
        <v>-1040134</v>
      </c>
    </row>
    <row r="21" spans="1:3">
      <c r="A21" s="4" t="s">
        <v>104</v>
      </c>
      <c r="B21" s="5" t="n">
        <v>-1310295</v>
      </c>
      <c r="C21" s="5" t="n">
        <v>-2111860</v>
      </c>
    </row>
    <row r="22" spans="1:3">
      <c r="A22" s="4" t="s">
        <v>105</v>
      </c>
      <c r="B22" s="5" t="n">
        <v>1519</v>
      </c>
      <c r="C22" s="5" t="n">
        <v>1461</v>
      </c>
    </row>
    <row r="23" spans="1:3">
      <c r="A23" s="4" t="s">
        <v>106</v>
      </c>
      <c r="B23" s="6" t="n">
        <v>-1308776</v>
      </c>
      <c r="C23" s="6" t="n">
        <v>-2110399</v>
      </c>
    </row>
    <row r="24" spans="1:3">
      <c r="A24" s="4" t="s">
        <v>107</v>
      </c>
      <c r="B24" s="6" t="n">
        <v>0</v>
      </c>
      <c r="C24" s="8" t="n">
        <v>-0.01</v>
      </c>
    </row>
    <row r="25" spans="1:3">
      <c r="A25" s="4" t="s">
        <v>108</v>
      </c>
      <c r="B25" s="5" t="n">
        <v>383038334</v>
      </c>
      <c r="C25" s="5" t="n">
        <v>3830383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437</v>
      </c>
      <c r="B1" s="2" t="s">
        <v>1</v>
      </c>
    </row>
    <row r="2" spans="1:3">
      <c r="B2" s="2" t="s">
        <v>2</v>
      </c>
      <c r="C2" s="2" t="s">
        <v>41</v>
      </c>
    </row>
    <row r="3" spans="1:3">
      <c r="A3" s="3" t="s">
        <v>438</v>
      </c>
    </row>
    <row r="4" spans="1:3">
      <c r="A4" s="4" t="s">
        <v>439</v>
      </c>
      <c r="B4" s="6" t="n">
        <v>2754354</v>
      </c>
    </row>
    <row r="5" spans="1:3">
      <c r="A5" s="4" t="s">
        <v>440</v>
      </c>
      <c r="B5" s="6" t="n">
        <v>529486</v>
      </c>
      <c r="C5" s="6" t="n">
        <v>437720</v>
      </c>
    </row>
    <row r="6" spans="1:3">
      <c r="A6" s="4" t="s">
        <v>441</v>
      </c>
      <c r="B6" s="4" t="s">
        <v>442</v>
      </c>
    </row>
    <row r="7" spans="1:3">
      <c r="A7" s="4" t="s">
        <v>324</v>
      </c>
      <c r="B7" s="4" t="s">
        <v>325</v>
      </c>
    </row>
    <row r="8" spans="1:3">
      <c r="A8" s="4" t="s">
        <v>413</v>
      </c>
      <c r="B8" s="4" t="s">
        <v>320</v>
      </c>
    </row>
    <row r="9" spans="1:3">
      <c r="A9" s="4" t="s">
        <v>443</v>
      </c>
      <c r="B9" s="6" t="n">
        <v>1725000</v>
      </c>
    </row>
    <row r="10" spans="1:3">
      <c r="A10" s="4" t="s">
        <v>444</v>
      </c>
      <c r="B10" s="4" t="s">
        <v>445</v>
      </c>
    </row>
    <row r="11" spans="1:3">
      <c r="A11" s="4" t="s">
        <v>446</v>
      </c>
    </row>
    <row r="12" spans="1:3">
      <c r="A12" s="3" t="s">
        <v>438</v>
      </c>
    </row>
    <row r="13" spans="1:3">
      <c r="A13" s="4" t="s">
        <v>441</v>
      </c>
      <c r="B13" s="4" t="s">
        <v>325</v>
      </c>
    </row>
    <row r="14" spans="1:3">
      <c r="A14" s="4" t="s">
        <v>419</v>
      </c>
    </row>
    <row r="15" spans="1:3">
      <c r="A15" s="3" t="s">
        <v>438</v>
      </c>
    </row>
    <row r="16" spans="1:3">
      <c r="A16" s="4" t="s">
        <v>447</v>
      </c>
      <c r="B16" s="4" t="s">
        <v>448</v>
      </c>
    </row>
    <row r="17" spans="1:3">
      <c r="A17" s="4" t="s">
        <v>449</v>
      </c>
      <c r="B17" s="4" t="s">
        <v>450</v>
      </c>
    </row>
    <row r="18" spans="1:3">
      <c r="A18" s="4" t="s">
        <v>275</v>
      </c>
    </row>
    <row r="19" spans="1:3">
      <c r="A19" s="3" t="s">
        <v>438</v>
      </c>
    </row>
    <row r="20" spans="1:3">
      <c r="A20" s="4" t="s">
        <v>451</v>
      </c>
      <c r="B20" s="4" t="s">
        <v>452</v>
      </c>
    </row>
    <row r="21" spans="1:3">
      <c r="A21" s="4" t="s">
        <v>278</v>
      </c>
    </row>
    <row r="22" spans="1:3">
      <c r="A22" s="3" t="s">
        <v>438</v>
      </c>
    </row>
    <row r="23" spans="1:3">
      <c r="A23" s="4" t="s">
        <v>451</v>
      </c>
      <c r="B23" s="4" t="s">
        <v>2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3</v>
      </c>
      <c r="B1" s="2" t="s">
        <v>1</v>
      </c>
    </row>
    <row r="2" spans="1:3">
      <c r="B2" s="2" t="s">
        <v>2</v>
      </c>
      <c r="C2" s="2" t="s">
        <v>41</v>
      </c>
    </row>
    <row r="3" spans="1:3">
      <c r="A3" s="3" t="s">
        <v>454</v>
      </c>
    </row>
    <row r="4" spans="1:3">
      <c r="A4" s="4" t="s">
        <v>455</v>
      </c>
      <c r="B4" s="6" t="n">
        <v>1758</v>
      </c>
      <c r="C4" s="6" t="n">
        <v>3219</v>
      </c>
    </row>
    <row r="5" spans="1:3">
      <c r="A5" s="4" t="s">
        <v>456</v>
      </c>
      <c r="B5" s="5" t="n">
        <v>-1519</v>
      </c>
      <c r="C5" s="5" t="n">
        <v>-1461</v>
      </c>
    </row>
    <row r="6" spans="1:3">
      <c r="A6" s="4" t="s">
        <v>457</v>
      </c>
      <c r="B6" s="6" t="n">
        <v>239</v>
      </c>
      <c r="C6" s="6" t="n">
        <v>17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58</v>
      </c>
      <c r="B1" s="2" t="s">
        <v>2</v>
      </c>
      <c r="C1" s="2" t="s">
        <v>41</v>
      </c>
    </row>
    <row r="2" spans="1:3">
      <c r="A2" s="3" t="s">
        <v>180</v>
      </c>
    </row>
    <row r="3" spans="1:3">
      <c r="A3" s="4" t="s">
        <v>459</v>
      </c>
      <c r="B3" s="6" t="n">
        <v>1960978</v>
      </c>
      <c r="C3" s="6" t="n">
        <v>1770729</v>
      </c>
    </row>
    <row r="4" spans="1:3">
      <c r="A4" s="4" t="s">
        <v>171</v>
      </c>
      <c r="B4" s="5" t="n">
        <v>331704</v>
      </c>
      <c r="C4" s="5" t="n">
        <v>195999</v>
      </c>
    </row>
    <row r="5" spans="1:3">
      <c r="A5" s="4" t="s">
        <v>460</v>
      </c>
      <c r="B5" s="5" t="n">
        <v>-2292682</v>
      </c>
      <c r="C5" s="5" t="n">
        <v>-1966728</v>
      </c>
    </row>
    <row r="6" spans="1:3">
      <c r="A6" s="4" t="s">
        <v>457</v>
      </c>
      <c r="B6" s="4" t="s">
        <v>45</v>
      </c>
      <c r="C6" s="4" t="s">
        <v>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61</v>
      </c>
      <c r="B1" s="2" t="s">
        <v>1</v>
      </c>
    </row>
    <row r="2" spans="1:3">
      <c r="B2" s="2" t="s">
        <v>2</v>
      </c>
      <c r="C2" s="2" t="s">
        <v>41</v>
      </c>
    </row>
    <row r="3" spans="1:3">
      <c r="A3" s="3" t="s">
        <v>180</v>
      </c>
    </row>
    <row r="4" spans="1:3">
      <c r="A4" s="4" t="s">
        <v>462</v>
      </c>
      <c r="B4" s="4" t="s">
        <v>45</v>
      </c>
      <c r="C4" s="4" t="s">
        <v>45</v>
      </c>
    </row>
    <row r="5" spans="1:3">
      <c r="A5" s="4" t="s">
        <v>463</v>
      </c>
      <c r="B5" s="5" t="n">
        <v>234</v>
      </c>
      <c r="C5" s="5" t="n">
        <v>234</v>
      </c>
    </row>
    <row r="6" spans="1:3">
      <c r="A6" s="4" t="s">
        <v>464</v>
      </c>
      <c r="B6" s="5" t="n">
        <v>5000</v>
      </c>
      <c r="C6" s="5" t="n">
        <v>1039900</v>
      </c>
    </row>
    <row r="7" spans="1:3">
      <c r="A7" s="4" t="s">
        <v>465</v>
      </c>
      <c r="B7" s="4" t="s">
        <v>45</v>
      </c>
      <c r="C7" s="4" t="s">
        <v>45</v>
      </c>
    </row>
    <row r="8" spans="1:3">
      <c r="A8" s="4" t="s">
        <v>114</v>
      </c>
      <c r="B8" s="6" t="n">
        <v>5234</v>
      </c>
      <c r="C8" s="6" t="n">
        <v>10401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66</v>
      </c>
      <c r="B1" s="2" t="s">
        <v>1</v>
      </c>
    </row>
    <row r="2" spans="1:2">
      <c r="B2" s="2" t="s">
        <v>304</v>
      </c>
    </row>
    <row r="3" spans="1:2">
      <c r="A3" s="3" t="s">
        <v>467</v>
      </c>
    </row>
    <row r="4" spans="1:2">
      <c r="A4" s="4" t="s">
        <v>468</v>
      </c>
      <c r="B4" s="6" t="n">
        <v>7542223</v>
      </c>
    </row>
    <row r="5" spans="1:2">
      <c r="A5" s="4" t="s">
        <v>469</v>
      </c>
      <c r="B5"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71</v>
      </c>
      <c r="B1" s="2" t="s">
        <v>1</v>
      </c>
    </row>
    <row r="2" spans="1:3">
      <c r="B2" s="2" t="s">
        <v>2</v>
      </c>
      <c r="C2" s="2" t="s">
        <v>41</v>
      </c>
    </row>
    <row r="3" spans="1:3">
      <c r="A3" s="3" t="s">
        <v>472</v>
      </c>
    </row>
    <row r="4" spans="1:3">
      <c r="A4" s="4" t="s">
        <v>473</v>
      </c>
      <c r="B4" s="6" t="n">
        <v>464</v>
      </c>
      <c r="C4" s="6" t="n">
        <v>794</v>
      </c>
    </row>
    <row r="5" spans="1:3">
      <c r="A5" s="4" t="s">
        <v>321</v>
      </c>
      <c r="B5" s="4" t="s">
        <v>320</v>
      </c>
    </row>
    <row r="6" spans="1:3">
      <c r="A6" s="4" t="s">
        <v>100</v>
      </c>
      <c r="B6" s="6" t="n">
        <v>467000</v>
      </c>
      <c r="C6" s="6" t="n">
        <v>510000</v>
      </c>
    </row>
    <row r="7" spans="1:3">
      <c r="A7" s="4" t="s">
        <v>333</v>
      </c>
    </row>
    <row r="8" spans="1:3">
      <c r="A8" s="3" t="s">
        <v>472</v>
      </c>
    </row>
    <row r="9" spans="1:3">
      <c r="A9" s="4" t="s">
        <v>321</v>
      </c>
      <c r="B9" s="4" t="s">
        <v>320</v>
      </c>
      <c r="C9" s="4" t="s">
        <v>3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 customWidth="1" max="5" min="5" width="14"/>
    <col customWidth="1" max="6" min="6" width="14"/>
  </cols>
  <sheetData>
    <row r="1" spans="1:6">
      <c r="A1" s="1" t="s">
        <v>474</v>
      </c>
      <c r="B1" s="2" t="s">
        <v>475</v>
      </c>
      <c r="C1" s="2" t="s">
        <v>476</v>
      </c>
      <c r="D1" s="2" t="s">
        <v>477</v>
      </c>
      <c r="E1" s="2" t="s">
        <v>2</v>
      </c>
      <c r="F1" s="2" t="s">
        <v>41</v>
      </c>
    </row>
    <row r="2" spans="1:6">
      <c r="A2" s="3" t="s">
        <v>478</v>
      </c>
    </row>
    <row r="3" spans="1:6">
      <c r="A3" s="4" t="s">
        <v>479</v>
      </c>
      <c r="E3" s="6" t="n">
        <v>130000</v>
      </c>
      <c r="F3" s="6" t="n">
        <v>150000</v>
      </c>
    </row>
    <row r="4" spans="1:6">
      <c r="A4" s="4" t="s">
        <v>480</v>
      </c>
    </row>
    <row r="5" spans="1:6">
      <c r="A5" s="3" t="s">
        <v>478</v>
      </c>
    </row>
    <row r="6" spans="1:6">
      <c r="A6" s="4" t="s">
        <v>481</v>
      </c>
      <c r="B6" s="4" t="s">
        <v>482</v>
      </c>
    </row>
    <row r="7" spans="1:6">
      <c r="A7" s="4" t="s">
        <v>483</v>
      </c>
      <c r="B7" s="6" t="n">
        <v>252000</v>
      </c>
    </row>
    <row r="8" spans="1:6">
      <c r="A8" s="4" t="s">
        <v>484</v>
      </c>
      <c r="D8" s="6" t="n">
        <v>300000</v>
      </c>
    </row>
    <row r="9" spans="1:6">
      <c r="A9" s="4" t="s">
        <v>485</v>
      </c>
      <c r="C9" s="4" t="s">
        <v>4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13"/>
    <col customWidth="1" max="5" min="5" width="41"/>
    <col customWidth="1" max="6" min="6" width="12"/>
  </cols>
  <sheetData>
    <row r="1" spans="1:6">
      <c r="A1" s="1" t="s">
        <v>109</v>
      </c>
      <c r="B1" s="2" t="s">
        <v>110</v>
      </c>
      <c r="C1" s="2" t="s">
        <v>111</v>
      </c>
      <c r="D1" s="2" t="s">
        <v>112</v>
      </c>
      <c r="E1" s="2" t="s">
        <v>113</v>
      </c>
      <c r="F1" s="2" t="s">
        <v>114</v>
      </c>
    </row>
    <row r="2" spans="1:6">
      <c r="A2" s="4" t="s">
        <v>115</v>
      </c>
      <c r="B2" s="6" t="n">
        <v>11491</v>
      </c>
      <c r="C2" s="6" t="n">
        <v>14107782</v>
      </c>
      <c r="D2" s="6" t="n">
        <v>-16549493</v>
      </c>
      <c r="E2" s="6" t="n">
        <v>3219</v>
      </c>
      <c r="F2" s="6" t="n">
        <v>-2427001</v>
      </c>
    </row>
    <row r="3" spans="1:6">
      <c r="A3" s="4" t="s">
        <v>116</v>
      </c>
      <c r="B3" s="5" t="n">
        <v>383038334</v>
      </c>
    </row>
    <row r="4" spans="1:6">
      <c r="A4" s="4" t="s">
        <v>104</v>
      </c>
      <c r="D4" s="5" t="n">
        <v>-2110399</v>
      </c>
      <c r="E4" s="5" t="n">
        <v>-1461</v>
      </c>
      <c r="F4" s="5" t="n">
        <v>-2111860</v>
      </c>
    </row>
    <row r="5" spans="1:6">
      <c r="A5" s="4" t="s">
        <v>117</v>
      </c>
      <c r="B5" s="6" t="n">
        <v>11491</v>
      </c>
      <c r="C5" s="5" t="n">
        <v>14107782</v>
      </c>
      <c r="D5" s="5" t="n">
        <v>-18659892</v>
      </c>
      <c r="E5" s="5" t="n">
        <v>1758</v>
      </c>
      <c r="F5" s="5" t="n">
        <v>-4538861</v>
      </c>
    </row>
    <row r="6" spans="1:6">
      <c r="A6" s="4" t="s">
        <v>118</v>
      </c>
      <c r="B6" s="5" t="n">
        <v>383038334</v>
      </c>
    </row>
    <row r="7" spans="1:6">
      <c r="A7" s="4" t="s">
        <v>104</v>
      </c>
      <c r="D7" s="5" t="n">
        <v>-1308776</v>
      </c>
      <c r="E7" s="5" t="n">
        <v>-1519</v>
      </c>
      <c r="F7" s="5" t="n">
        <v>-1310295</v>
      </c>
    </row>
    <row r="8" spans="1:6">
      <c r="A8" s="4" t="s">
        <v>119</v>
      </c>
      <c r="B8" s="6" t="n">
        <v>11491</v>
      </c>
      <c r="C8" s="6" t="n">
        <v>14107782</v>
      </c>
      <c r="D8" s="6" t="n">
        <v>-19968668</v>
      </c>
      <c r="E8" s="6" t="n">
        <v>239</v>
      </c>
      <c r="F8" s="6" t="n">
        <v>-5849156</v>
      </c>
    </row>
    <row r="9" spans="1:6">
      <c r="A9" s="4" t="s">
        <v>120</v>
      </c>
      <c r="B9" s="5" t="n">
        <v>383038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41</v>
      </c>
    </row>
    <row r="3" spans="1:3">
      <c r="A3" s="3" t="s">
        <v>122</v>
      </c>
    </row>
    <row r="4" spans="1:3">
      <c r="A4" s="4" t="s">
        <v>104</v>
      </c>
      <c r="B4" s="6" t="n">
        <v>-1310295</v>
      </c>
      <c r="C4" s="6" t="n">
        <v>-2111860</v>
      </c>
    </row>
    <row r="5" spans="1:3">
      <c r="A5" s="3" t="s">
        <v>123</v>
      </c>
    </row>
    <row r="6" spans="1:3">
      <c r="A6" s="4" t="s">
        <v>124</v>
      </c>
      <c r="B6" s="5" t="n">
        <v>349691</v>
      </c>
      <c r="C6" s="5" t="n">
        <v>207306</v>
      </c>
    </row>
    <row r="7" spans="1:3">
      <c r="A7" s="4" t="s">
        <v>98</v>
      </c>
      <c r="B7" s="5" t="n">
        <v>55000</v>
      </c>
      <c r="C7" s="5" t="n">
        <v>450000</v>
      </c>
    </row>
    <row r="8" spans="1:3">
      <c r="A8" s="4" t="s">
        <v>125</v>
      </c>
      <c r="B8" s="5" t="n">
        <v>-27628</v>
      </c>
      <c r="C8" s="4" t="s">
        <v>45</v>
      </c>
    </row>
    <row r="9" spans="1:3">
      <c r="A9" s="4" t="s">
        <v>126</v>
      </c>
      <c r="B9" s="5" t="n">
        <v>529486</v>
      </c>
      <c r="C9" s="5" t="n">
        <v>437720</v>
      </c>
    </row>
    <row r="10" spans="1:3">
      <c r="A10" s="3" t="s">
        <v>127</v>
      </c>
    </row>
    <row r="11" spans="1:3">
      <c r="A11" s="4" t="s">
        <v>44</v>
      </c>
      <c r="B11" s="5" t="n">
        <v>-1850375</v>
      </c>
      <c r="C11" s="5" t="n">
        <v>2846</v>
      </c>
    </row>
    <row r="12" spans="1:3">
      <c r="A12" s="4" t="s">
        <v>55</v>
      </c>
      <c r="B12" s="5" t="n">
        <v>-25000</v>
      </c>
      <c r="C12" s="5" t="n">
        <v>427482</v>
      </c>
    </row>
    <row r="13" spans="1:3">
      <c r="A13" s="4" t="s">
        <v>56</v>
      </c>
      <c r="B13" s="5" t="n">
        <v>16300</v>
      </c>
      <c r="C13" s="5" t="n">
        <v>16300</v>
      </c>
    </row>
    <row r="14" spans="1:3">
      <c r="A14" s="4" t="s">
        <v>46</v>
      </c>
      <c r="B14" s="5" t="n">
        <v>-14837</v>
      </c>
      <c r="C14" s="5" t="n">
        <v>179</v>
      </c>
    </row>
    <row r="15" spans="1:3">
      <c r="A15" s="4" t="s">
        <v>128</v>
      </c>
      <c r="B15" s="5" t="n">
        <v>3024181</v>
      </c>
      <c r="C15" s="5" t="n">
        <v>191392</v>
      </c>
    </row>
    <row r="16" spans="1:3">
      <c r="A16" s="4" t="s">
        <v>129</v>
      </c>
      <c r="B16" s="5" t="n">
        <v>746523</v>
      </c>
      <c r="C16" s="5" t="n">
        <v>-378635</v>
      </c>
    </row>
    <row r="17" spans="1:3">
      <c r="A17" s="3" t="s">
        <v>130</v>
      </c>
    </row>
    <row r="18" spans="1:3">
      <c r="A18" s="4" t="s">
        <v>131</v>
      </c>
      <c r="B18" s="5" t="n">
        <v>-75000</v>
      </c>
      <c r="C18" s="5" t="n">
        <v>-20000</v>
      </c>
    </row>
    <row r="19" spans="1:3">
      <c r="A19" s="4" t="s">
        <v>132</v>
      </c>
      <c r="B19" s="5" t="n">
        <v>-75000</v>
      </c>
      <c r="C19" s="5" t="n">
        <v>-20000</v>
      </c>
    </row>
    <row r="20" spans="1:3">
      <c r="A20" s="3" t="s">
        <v>133</v>
      </c>
    </row>
    <row r="21" spans="1:3">
      <c r="A21" s="4" t="s">
        <v>134</v>
      </c>
      <c r="B21" s="4" t="s">
        <v>45</v>
      </c>
      <c r="C21" s="5" t="n">
        <v>250000</v>
      </c>
    </row>
    <row r="22" spans="1:3">
      <c r="A22" s="4" t="s">
        <v>135</v>
      </c>
      <c r="B22" s="5" t="n">
        <v>-155614</v>
      </c>
      <c r="C22" s="4" t="s">
        <v>45</v>
      </c>
    </row>
    <row r="23" spans="1:3">
      <c r="A23" s="4" t="s">
        <v>136</v>
      </c>
      <c r="B23" s="5" t="n">
        <v>-16000</v>
      </c>
      <c r="C23" s="4" t="s">
        <v>45</v>
      </c>
    </row>
    <row r="24" spans="1:3">
      <c r="A24" s="4" t="s">
        <v>137</v>
      </c>
      <c r="B24" s="5" t="n">
        <v>-129622</v>
      </c>
      <c r="C24" s="5" t="n">
        <v>150000</v>
      </c>
    </row>
    <row r="25" spans="1:3">
      <c r="A25" s="4" t="s">
        <v>138</v>
      </c>
      <c r="B25" s="5" t="n">
        <v>-301236</v>
      </c>
      <c r="C25" s="5" t="n">
        <v>400000</v>
      </c>
    </row>
    <row r="26" spans="1:3">
      <c r="A26" s="4" t="s">
        <v>139</v>
      </c>
      <c r="B26" s="5" t="n">
        <v>370287</v>
      </c>
      <c r="C26" s="5" t="n">
        <v>1365</v>
      </c>
    </row>
    <row r="27" spans="1:3">
      <c r="A27" s="4" t="s">
        <v>140</v>
      </c>
      <c r="B27" s="5" t="n">
        <v>166911</v>
      </c>
      <c r="C27" s="5" t="n">
        <v>165546</v>
      </c>
    </row>
    <row r="28" spans="1:3">
      <c r="A28" s="4" t="s">
        <v>141</v>
      </c>
      <c r="B28" s="5" t="n">
        <v>537198</v>
      </c>
      <c r="C28" s="5" t="n">
        <v>166911</v>
      </c>
    </row>
    <row r="29" spans="1:3">
      <c r="A29" s="3" t="s">
        <v>142</v>
      </c>
    </row>
    <row r="30" spans="1:3">
      <c r="A30" s="4" t="s">
        <v>143</v>
      </c>
      <c r="B30" s="5" t="n">
        <v>1238219</v>
      </c>
      <c r="C30" s="4" t="s">
        <v>45</v>
      </c>
    </row>
    <row r="31" spans="1:3">
      <c r="A31" s="3" t="s">
        <v>144</v>
      </c>
    </row>
    <row r="32" spans="1:3">
      <c r="A32" s="4" t="s">
        <v>145</v>
      </c>
      <c r="B32" s="5" t="n">
        <v>5234</v>
      </c>
      <c r="C32" s="5" t="n">
        <v>1040134</v>
      </c>
    </row>
    <row r="33" spans="1:3">
      <c r="A33" s="4" t="s">
        <v>146</v>
      </c>
      <c r="B33" s="6" t="n">
        <v>467280</v>
      </c>
      <c r="C33"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7</v>
      </c>
      <c r="B1" s="2" t="s">
        <v>1</v>
      </c>
    </row>
    <row r="2" spans="1:3">
      <c r="B2" s="2" t="s">
        <v>2</v>
      </c>
      <c r="C2" s="2" t="s">
        <v>41</v>
      </c>
    </row>
    <row r="3" spans="1:3">
      <c r="A3" s="3" t="s">
        <v>148</v>
      </c>
    </row>
    <row r="4" spans="1:3">
      <c r="A4" s="4" t="s">
        <v>149</v>
      </c>
      <c r="B4" s="6" t="n">
        <v>336781</v>
      </c>
      <c r="C4" s="6" t="n">
        <v>0</v>
      </c>
    </row>
    <row r="5" spans="1:3">
      <c r="A5" s="4" t="s">
        <v>150</v>
      </c>
      <c r="B5" s="6" t="n">
        <v>5000</v>
      </c>
      <c r="C5" s="6" t="n">
        <v>1039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0:28:31Z</dcterms:created>
  <dcterms:modified xmlns:dcterms="http://purl.org/dc/terms/" xmlns:xsi="http://www.w3.org/2001/XMLSchema-instance" xsi:type="dcterms:W3CDTF">2020-03-27T10:28:31Z</dcterms:modified>
</cp:coreProperties>
</file>